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terim " sheetId="4" state="visible" r:id="rId4"/>
    <sheet xmlns:r="http://schemas.openxmlformats.org/officeDocument/2006/relationships" name="Condensed Consolidated Interi_2" sheetId="5" state="visible" r:id="rId5"/>
    <sheet xmlns:r="http://schemas.openxmlformats.org/officeDocument/2006/relationships" name="Condensed Consolidated Interi_3" sheetId="6" state="visible" r:id="rId6"/>
    <sheet xmlns:r="http://schemas.openxmlformats.org/officeDocument/2006/relationships" name="Condensed Consolidated Interi_4"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Accounts Receivable" sheetId="12" state="visible" r:id="rId12"/>
    <sheet xmlns:r="http://schemas.openxmlformats.org/officeDocument/2006/relationships" name="Service 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Fair Value Accounting" sheetId="17" state="visible" r:id="rId17"/>
    <sheet xmlns:r="http://schemas.openxmlformats.org/officeDocument/2006/relationships" name="Employee Benefits"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Income Per Share"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Reportable Segments" sheetId="25" state="visible" r:id="rId25"/>
    <sheet xmlns:r="http://schemas.openxmlformats.org/officeDocument/2006/relationships" name="Summary of Significant Accoun_2" sheetId="26" state="visible" r:id="rId26"/>
    <sheet xmlns:r="http://schemas.openxmlformats.org/officeDocument/2006/relationships" name="Business Combination (Tables)" sheetId="27" state="visible" r:id="rId27"/>
    <sheet xmlns:r="http://schemas.openxmlformats.org/officeDocument/2006/relationships" name="Accounts Receivable (Tables)" sheetId="28" state="visible" r:id="rId28"/>
    <sheet xmlns:r="http://schemas.openxmlformats.org/officeDocument/2006/relationships" name="Service Inventories (Tables)" sheetId="29" state="visible" r:id="rId29"/>
    <sheet xmlns:r="http://schemas.openxmlformats.org/officeDocument/2006/relationships" name="Property, Plant and Equipment ("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Employee Benefits (Tables)" sheetId="33" state="visible" r:id="rId33"/>
    <sheet xmlns:r="http://schemas.openxmlformats.org/officeDocument/2006/relationships" name="Share-Based Compensation (Table" sheetId="34" state="visible" r:id="rId34"/>
    <sheet xmlns:r="http://schemas.openxmlformats.org/officeDocument/2006/relationships" name="Commitments and Contingencies (" sheetId="35" state="visible" r:id="rId35"/>
    <sheet xmlns:r="http://schemas.openxmlformats.org/officeDocument/2006/relationships" name="Income Per Share (Tables)" sheetId="36" state="visible" r:id="rId36"/>
    <sheet xmlns:r="http://schemas.openxmlformats.org/officeDocument/2006/relationships" name="Reportable Segments (Tables)" sheetId="37" state="visible" r:id="rId37"/>
    <sheet xmlns:r="http://schemas.openxmlformats.org/officeDocument/2006/relationships" name="Description of Business (Detail" sheetId="38" state="visible" r:id="rId38"/>
    <sheet xmlns:r="http://schemas.openxmlformats.org/officeDocument/2006/relationships" name="Summary of Significant Accoun_3" sheetId="39" state="visible" r:id="rId39"/>
    <sheet xmlns:r="http://schemas.openxmlformats.org/officeDocument/2006/relationships" name="Business Combination (Details N" sheetId="40" state="visible" r:id="rId40"/>
    <sheet xmlns:r="http://schemas.openxmlformats.org/officeDocument/2006/relationships" name="Business Combination - Schedule" sheetId="41" state="visible" r:id="rId41"/>
    <sheet xmlns:r="http://schemas.openxmlformats.org/officeDocument/2006/relationships" name="Business Combination - Schedu_2" sheetId="42" state="visible" r:id="rId42"/>
    <sheet xmlns:r="http://schemas.openxmlformats.org/officeDocument/2006/relationships" name="Business Combination - Schedu_3" sheetId="43" state="visible" r:id="rId43"/>
    <sheet xmlns:r="http://schemas.openxmlformats.org/officeDocument/2006/relationships" name="Accounts Receivable (Details Na" sheetId="44" state="visible" r:id="rId44"/>
    <sheet xmlns:r="http://schemas.openxmlformats.org/officeDocument/2006/relationships" name="Accounts Receivable - Schedule " sheetId="45" state="visible" r:id="rId45"/>
    <sheet xmlns:r="http://schemas.openxmlformats.org/officeDocument/2006/relationships" name="Accounts Receivable - Schedul_2" sheetId="46" state="visible" r:id="rId46"/>
    <sheet xmlns:r="http://schemas.openxmlformats.org/officeDocument/2006/relationships" name="Service Inventories - Schedule " sheetId="47" state="visible" r:id="rId47"/>
    <sheet xmlns:r="http://schemas.openxmlformats.org/officeDocument/2006/relationships" name="Property, Plant and Equipment_2" sheetId="48" state="visible" r:id="rId48"/>
    <sheet xmlns:r="http://schemas.openxmlformats.org/officeDocument/2006/relationships" name="Property, Plant and Equipment -"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Debt (Details Narrative)" sheetId="52" state="visible" r:id="rId52"/>
    <sheet xmlns:r="http://schemas.openxmlformats.org/officeDocument/2006/relationships" name="Debt - Schedule of Short Term D" sheetId="53" state="visible" r:id="rId53"/>
    <sheet xmlns:r="http://schemas.openxmlformats.org/officeDocument/2006/relationships" name="Debt - Schedule of Long Term De" sheetId="54" state="visible" r:id="rId54"/>
    <sheet xmlns:r="http://schemas.openxmlformats.org/officeDocument/2006/relationships" name="Debt - Schedule of Long Term _2" sheetId="55" state="visible" r:id="rId55"/>
    <sheet xmlns:r="http://schemas.openxmlformats.org/officeDocument/2006/relationships" name="Debt - Scheduled Principal Paym" sheetId="56" state="visible" r:id="rId56"/>
    <sheet xmlns:r="http://schemas.openxmlformats.org/officeDocument/2006/relationships" name="Employee Benefits (Details Narr" sheetId="57" state="visible" r:id="rId57"/>
    <sheet xmlns:r="http://schemas.openxmlformats.org/officeDocument/2006/relationships" name="Employee Benefits - Schedule of" sheetId="58" state="visible" r:id="rId58"/>
    <sheet xmlns:r="http://schemas.openxmlformats.org/officeDocument/2006/relationships" name="Share-Based Compensation (Detai" sheetId="59" state="visible" r:id="rId59"/>
    <sheet xmlns:r="http://schemas.openxmlformats.org/officeDocument/2006/relationships" name="Share-Based Compensation - Sche" sheetId="60" state="visible" r:id="rId60"/>
    <sheet xmlns:r="http://schemas.openxmlformats.org/officeDocument/2006/relationships" name="Commitments and Contingencies_2" sheetId="61" state="visible" r:id="rId61"/>
    <sheet xmlns:r="http://schemas.openxmlformats.org/officeDocument/2006/relationships" name="Commitments and Contingencies -" sheetId="62" state="visible" r:id="rId62"/>
    <sheet xmlns:r="http://schemas.openxmlformats.org/officeDocument/2006/relationships" name="Equity (Details Narrative)" sheetId="63" state="visible" r:id="rId63"/>
    <sheet xmlns:r="http://schemas.openxmlformats.org/officeDocument/2006/relationships" name="Income Per Share (Details Narra" sheetId="64" state="visible" r:id="rId64"/>
    <sheet xmlns:r="http://schemas.openxmlformats.org/officeDocument/2006/relationships" name="Income Per Share - Schedule of " sheetId="65" state="visible" r:id="rId65"/>
    <sheet xmlns:r="http://schemas.openxmlformats.org/officeDocument/2006/relationships" name="Income Per Share - Schedule o_2" sheetId="66" state="visible" r:id="rId66"/>
    <sheet xmlns:r="http://schemas.openxmlformats.org/officeDocument/2006/relationships" name="Income Per Share - Schedule o_3" sheetId="67" state="visible" r:id="rId67"/>
    <sheet xmlns:r="http://schemas.openxmlformats.org/officeDocument/2006/relationships" name="Income Taxes (Details Narrative" sheetId="68" state="visible" r:id="rId68"/>
    <sheet xmlns:r="http://schemas.openxmlformats.org/officeDocument/2006/relationships" name="Related Party Transactions (Det" sheetId="69" state="visible" r:id="rId69"/>
    <sheet xmlns:r="http://schemas.openxmlformats.org/officeDocument/2006/relationships" name="Reportable Segments (Details Na" sheetId="70" state="visible" r:id="rId70"/>
    <sheet xmlns:r="http://schemas.openxmlformats.org/officeDocument/2006/relationships" name="Reportable Segments - Schedule " sheetId="71" state="visible" r:id="rId71"/>
    <sheet xmlns:r="http://schemas.openxmlformats.org/officeDocument/2006/relationships" name="Reportable Segments - Schedul_2" sheetId="72" state="visible" r:id="rId72"/>
  </sheets>
  <definedNames/>
  <calcPr calcId="124519" fullCalcOnLoad="1"/>
</workbook>
</file>

<file path=xl/sharedStrings.xml><?xml version="1.0" encoding="utf-8"?>
<sst xmlns="http://schemas.openxmlformats.org/spreadsheetml/2006/main" uniqueCount="657">
  <si>
    <t>Document and Entity Information</t>
  </si>
  <si>
    <t>6 Months Ended</t>
  </si>
  <si>
    <t>Jun. 30, 2019</t>
  </si>
  <si>
    <t>Document And Entity Information</t>
  </si>
  <si>
    <t>Entity Registrant Name</t>
  </si>
  <si>
    <t>National Energy Services Reunited Corp.</t>
  </si>
  <si>
    <t>Entity Central Index Key</t>
  </si>
  <si>
    <t>0001698514</t>
  </si>
  <si>
    <t>Document Type</t>
  </si>
  <si>
    <t>6-K</t>
  </si>
  <si>
    <t>Document Period End Date</t>
  </si>
  <si>
    <t>Jun. 30,
		2019</t>
  </si>
  <si>
    <t>Amendment Flag</t>
  </si>
  <si>
    <t>false</t>
  </si>
  <si>
    <t>Current Fiscal Year End Date</t>
  </si>
  <si>
    <t>--12-31</t>
  </si>
  <si>
    <t>Document Fiscal Period Focus</t>
  </si>
  <si>
    <t>Q2</t>
  </si>
  <si>
    <t>Document Fiscal Year Focus</t>
  </si>
  <si>
    <t>2019</t>
  </si>
  <si>
    <t>Condensed Consolidated Balance Sheets (Unaudited) - USD ($) $ in Thousands</t>
  </si>
  <si>
    <t>Dec. 31, 2018</t>
  </si>
  <si>
    <t>Current assets</t>
  </si>
  <si>
    <t>Cash and cash equivalents</t>
  </si>
  <si>
    <t>Accounts receivable, net</t>
  </si>
  <si>
    <t>Unbilled revenue</t>
  </si>
  <si>
    <t>Service inventories, net</t>
  </si>
  <si>
    <t>Prepaid assets</t>
  </si>
  <si>
    <t>Retention withholdings</t>
  </si>
  <si>
    <t>Other receivables</t>
  </si>
  <si>
    <t>Other current assets</t>
  </si>
  <si>
    <t>Total current assets</t>
  </si>
  <si>
    <t>Non-current assets</t>
  </si>
  <si>
    <t>Property, plant and equipment, net</t>
  </si>
  <si>
    <t>Intangible assets</t>
  </si>
  <si>
    <t>Goodwill</t>
  </si>
  <si>
    <t>Other assets</t>
  </si>
  <si>
    <t>Total assets</t>
  </si>
  <si>
    <t>Liabilities</t>
  </si>
  <si>
    <t>Accounts payable</t>
  </si>
  <si>
    <t>Accrued expenses</t>
  </si>
  <si>
    <t>Current installments of long-term debt</t>
  </si>
  <si>
    <t xml:space="preserve"> </t>
  </si>
  <si>
    <t>Short-term borrowings</t>
  </si>
  <si>
    <t>Income taxes payable</t>
  </si>
  <si>
    <t>Other taxes payable</t>
  </si>
  <si>
    <t>Other current liabilities</t>
  </si>
  <si>
    <t>Total current liabilities</t>
  </si>
  <si>
    <t>Long-term debt</t>
  </si>
  <si>
    <t>Deferred tax liabilities</t>
  </si>
  <si>
    <t>Pension benefit liabilities</t>
  </si>
  <si>
    <t>Other liabilities</t>
  </si>
  <si>
    <t>Total liabilities</t>
  </si>
  <si>
    <t>Commitments and contingencies (Note 13)</t>
  </si>
  <si>
    <t>Equity</t>
  </si>
  <si>
    <t>Preferred shares, no par value; unlimited shares authorized; none issued and outstanding at June 30, 2019 and December 31, 2018</t>
  </si>
  <si>
    <t>Common stock, no par value; unlimited shares authorized; 86,896,779 shares issued and outstanding at June 30, 2019</t>
  </si>
  <si>
    <t>Additional paid in capital</t>
  </si>
  <si>
    <t>Retained earnings</t>
  </si>
  <si>
    <t>Accumulated other comprehensive income</t>
  </si>
  <si>
    <t>Total shareholders' equity</t>
  </si>
  <si>
    <t>Non-controlling interests</t>
  </si>
  <si>
    <t>Total equity</t>
  </si>
  <si>
    <t>Total liabilities and equity</t>
  </si>
  <si>
    <t>Condensed Consolidated Balance Sheets (Unaudited) (Parenthetical) - $ / shares</t>
  </si>
  <si>
    <t>12 Months Ended</t>
  </si>
  <si>
    <t>Statement of Financial Position [Abstract]</t>
  </si>
  <si>
    <t>Preferred stock, no par value</t>
  </si>
  <si>
    <t>Preferred stock, authorized unlimited</t>
  </si>
  <si>
    <t>Unlimited</t>
  </si>
  <si>
    <t>Preferred stock, issued</t>
  </si>
  <si>
    <t>Preferred stock, outstanding</t>
  </si>
  <si>
    <t>Common stock, no par value</t>
  </si>
  <si>
    <t>Common stock, authorized unlimited</t>
  </si>
  <si>
    <t>Common stock, issued</t>
  </si>
  <si>
    <t>Common stock, outstanding</t>
  </si>
  <si>
    <t>Condensed Consolidated Interim Statements of Operations (Unaudited) - USD ($) $ in Thousands</t>
  </si>
  <si>
    <t>1 Months Ended</t>
  </si>
  <si>
    <t>2 Months Ended</t>
  </si>
  <si>
    <t>3 Months Ended</t>
  </si>
  <si>
    <t>5 Months Ended</t>
  </si>
  <si>
    <t>Jun. 30, 2018</t>
  </si>
  <si>
    <t>Jun. 06, 2018</t>
  </si>
  <si>
    <t>Net income (loss)</t>
  </si>
  <si>
    <t>Successor [Member]</t>
  </si>
  <si>
    <t>Revenues</t>
  </si>
  <si>
    <t>Cost of services</t>
  </si>
  <si>
    <t>Gross profit</t>
  </si>
  <si>
    <t>Selling, general and administrative expense</t>
  </si>
  <si>
    <t>Amortization</t>
  </si>
  <si>
    <t>Operating income</t>
  </si>
  <si>
    <t>Interest expense, net</t>
  </si>
  <si>
    <t>Other income (expense), net</t>
  </si>
  <si>
    <t>Income before income tax</t>
  </si>
  <si>
    <t>Income tax (expense) benefit</t>
  </si>
  <si>
    <t>Net loss attributable to non-controlling interests</t>
  </si>
  <si>
    <t>Net income attributable to shareholders</t>
  </si>
  <si>
    <t>Weighted average shares outstanding:</t>
  </si>
  <si>
    <t>Basic</t>
  </si>
  <si>
    <t>Diluted</t>
  </si>
  <si>
    <t>Net earnings per share:</t>
  </si>
  <si>
    <t>Predecessor [Member] | NPS Holdings Limited [Member]</t>
  </si>
  <si>
    <t>Condensed Consolidated Interim Statements of Comprehensive Income (Unaudited) - USD ($) $ in Thousands</t>
  </si>
  <si>
    <t>Net income</t>
  </si>
  <si>
    <t>Other comprehensive income, net of tax</t>
  </si>
  <si>
    <t>Foreign currency translation adjustments</t>
  </si>
  <si>
    <t>Total Comprehensive Income, net of tax</t>
  </si>
  <si>
    <t>Comprehensive loss attributable to non-controlling interest</t>
  </si>
  <si>
    <t>Comprehensive income/ (loss) attributable to shareholder interest</t>
  </si>
  <si>
    <t>Condensed Consolidated Interim Statements Shareholders' Equity (Unaudited) - USD ($) $ in Thousands</t>
  </si>
  <si>
    <t>Common Stock [Member]Predecessor [Member]NPS Holdings Limited [Member]</t>
  </si>
  <si>
    <t>Common Stock [Member]Successor [Member]</t>
  </si>
  <si>
    <t>Redeemable Convertible Shares [Member]Predecessor [Member]NPS Holdings Limited [Member]</t>
  </si>
  <si>
    <t>Additional Paid-In Capital [Member]Predecessor [Member]NPS Holdings Limited [Member]</t>
  </si>
  <si>
    <t>Additional Paid-In Capital [Member]Successor [Member]</t>
  </si>
  <si>
    <t>Accumulated Other Comprehensive Income (Loss) [Member]Predecessor [Member]NPS Holdings Limited [Member]</t>
  </si>
  <si>
    <t>Accumulated Other Comprehensive Income (Loss) [Member]Successor [Member]</t>
  </si>
  <si>
    <t>Retained Earnings (Accumulated Deficit) [Member]Predecessor [Member]NPS Holdings Limited [Member]</t>
  </si>
  <si>
    <t>Retained Earnings (Accumulated Deficit) [Member]Successor [Member]</t>
  </si>
  <si>
    <t>Total Company Shareholders' Equity [Member]Predecessor [Member]NPS Holdings Limited [Member]</t>
  </si>
  <si>
    <t>Total Company Shareholders' Equity [Member]Predecessor [Member]</t>
  </si>
  <si>
    <t>Total Company Shareholders' Equity [Member]Successor [Member]</t>
  </si>
  <si>
    <t>Noncontrolling Interests [Member]Predecessor [Member]NPS Holdings Limited [Member]</t>
  </si>
  <si>
    <t>Noncontrolling Interests [Member]Successor [Member]</t>
  </si>
  <si>
    <t>Predecessor [Member]NPS Holdings Limited [Member]</t>
  </si>
  <si>
    <t>Total</t>
  </si>
  <si>
    <t>Balance at beginning at Dec. 31, 2017</t>
  </si>
  <si>
    <t>Balance at beginning, shares at Dec. 31, 2017</t>
  </si>
  <si>
    <t>Conversion of redeemable shares</t>
  </si>
  <si>
    <t>Conversion of redeemable shares, shares</t>
  </si>
  <si>
    <t>Dividends paid</t>
  </si>
  <si>
    <t>Amount of provision for Zakat</t>
  </si>
  <si>
    <t>Balance at end at Jun. 06, 2018</t>
  </si>
  <si>
    <t>Balance at end, shares at Jun. 06, 2018</t>
  </si>
  <si>
    <t>Balance at beginning at Mar. 31, 2018</t>
  </si>
  <si>
    <t>Balance at beginning, shares at Mar. 31, 2018</t>
  </si>
  <si>
    <t>Reclassification of shares previously subject to redemption</t>
  </si>
  <si>
    <t>Reclassification of shares previously subject to redemption, shares</t>
  </si>
  <si>
    <t>Redeemed shares</t>
  </si>
  <si>
    <t>Redeemed shares, shares</t>
  </si>
  <si>
    <t>Shares issued to acquire NPS</t>
  </si>
  <si>
    <t>Shares issued to acquire NPS, shares</t>
  </si>
  <si>
    <t>Shares issued to acquire GES</t>
  </si>
  <si>
    <t>Shares issued to acquire GES, shares</t>
  </si>
  <si>
    <t>Shares issued to related party for loan fee and transaction costs</t>
  </si>
  <si>
    <t>Shares issued to related party for loan fee and transaction costs, shares</t>
  </si>
  <si>
    <t>Shares issued to Backstop Investor</t>
  </si>
  <si>
    <t>Shares issued to Backstop Investor, shares</t>
  </si>
  <si>
    <t>Shares issued for IPO underwriting fees</t>
  </si>
  <si>
    <t>Shares issued for IPO underwriting fees, shares</t>
  </si>
  <si>
    <t>Non-controlling interest</t>
  </si>
  <si>
    <t>Acquisition of non-controlling interest during the period</t>
  </si>
  <si>
    <t>Balance at end at Jun. 30, 2018</t>
  </si>
  <si>
    <t>Balance at end, shares at Jun. 30, 2018</t>
  </si>
  <si>
    <t>Balance at beginning at Dec. 31, 2018</t>
  </si>
  <si>
    <t>Balance at beginning, shares at Dec. 31, 2018</t>
  </si>
  <si>
    <t>Stock-based Compensation</t>
  </si>
  <si>
    <t>Other</t>
  </si>
  <si>
    <t>Other, shares</t>
  </si>
  <si>
    <t>NPS equity earn-out</t>
  </si>
  <si>
    <t>NPS equity earn-out, shares</t>
  </si>
  <si>
    <t>Balance at end at Jun. 30, 2019</t>
  </si>
  <si>
    <t>Balance at end, shares at Jun. 30, 2019</t>
  </si>
  <si>
    <t>Balance at beginning at Mar. 31, 2019</t>
  </si>
  <si>
    <t>Balance at beginning, shares at Mar. 31, 2019</t>
  </si>
  <si>
    <t>Condensed Consolidated Interim Statements of Cash Flows (Unaudited) - USD ($) $ in Thousands</t>
  </si>
  <si>
    <t>Cash flows from operating activities:</t>
  </si>
  <si>
    <t>Adjustments to reconcile net income to net cash provided by operating activities:</t>
  </si>
  <si>
    <t>Depreciation and amortization</t>
  </si>
  <si>
    <t>Shares issued for transaction costs</t>
  </si>
  <si>
    <t>Stock-based compensation</t>
  </si>
  <si>
    <t>(Gain) on disposal of assets</t>
  </si>
  <si>
    <t>Accrued interest</t>
  </si>
  <si>
    <t>Deferred tax expense (benefit)</t>
  </si>
  <si>
    <t>Allowance for doubtful receivables</t>
  </si>
  <si>
    <t>Provision for obsolete service inventories</t>
  </si>
  <si>
    <t>Other operating activities, net</t>
  </si>
  <si>
    <t>Changes in operating assets and liabilities:</t>
  </si>
  <si>
    <t>(Increase) decrease in accounts receivable</t>
  </si>
  <si>
    <t>(Increase) in inventories</t>
  </si>
  <si>
    <t>(Increase) decrease in prepaid expenses</t>
  </si>
  <si>
    <t>(Increase) in other current assets</t>
  </si>
  <si>
    <t>(Increase) decrease in other long-term assets and liabilities</t>
  </si>
  <si>
    <t>Increase in accounts payable and accrued expenses</t>
  </si>
  <si>
    <t>Increase (decrease) in other current liabilities</t>
  </si>
  <si>
    <t>Net cash provided by operating activities</t>
  </si>
  <si>
    <t>Cash flows from investing activities:</t>
  </si>
  <si>
    <t>Capital expenditures</t>
  </si>
  <si>
    <t>Proceeds from disposal of assets</t>
  </si>
  <si>
    <t>Proceeds from the Company's Trust account</t>
  </si>
  <si>
    <t>Acquisition of business, net of cash acquired</t>
  </si>
  <si>
    <t>Other investing activities</t>
  </si>
  <si>
    <t>Net cash used in investing activities</t>
  </si>
  <si>
    <t>Cash flows from financing activities:</t>
  </si>
  <si>
    <t>Proceeds from long-term debt</t>
  </si>
  <si>
    <t>Repayments of long-term debt</t>
  </si>
  <si>
    <t>Net change in short-term borrowings</t>
  </si>
  <si>
    <t>Proceeds from issuance of shares</t>
  </si>
  <si>
    <t>Redemption of ordinary shares</t>
  </si>
  <si>
    <t>Payment of deferred underwriting fees</t>
  </si>
  <si>
    <t>Dividend paid</t>
  </si>
  <si>
    <t>Other financing activities, net</t>
  </si>
  <si>
    <t>Net cash provided by (used in) financing activities</t>
  </si>
  <si>
    <t>Effect of exchange rate changes on cash</t>
  </si>
  <si>
    <t>Net increase (decrease) in cash</t>
  </si>
  <si>
    <t>Cash and cash equivalents, beginning of period</t>
  </si>
  <si>
    <t>Cash and cash equivalents, end of period</t>
  </si>
  <si>
    <t>Supplemental disclosure of cash flow information (also refer Note 3):</t>
  </si>
  <si>
    <t>Interest paid</t>
  </si>
  <si>
    <t>Income taxes paid</t>
  </si>
  <si>
    <t>Description of Business</t>
  </si>
  <si>
    <t>1.
DESCRIPTION OF BUSINESS National
Energy Services Reunited Corp. (“NESR,” the “Company,” “we,” “our,” “us”
or similar terms) is a British Virgin Islands corporation headquartered in Houston, Texas. The Company, through its wholly-owned
subsidiaries, NPS Holdings Limited (“NPS”) and Gulf Energy S.A.O.C. (“GES” and, together with NPS, the
“Subsidiaries”) is a regional provider of services to the oil and gas industry in the Middle East and North Africa
(“MENA”) and Asia Pacific regions. NESR
was incorporated in the British Virgin Islands as a special purpose acquisition company on January 23, 2017 for the
purpose of acquiring, engaging in a share exchange, share reconstruction and amalgamation, or contractual control arrangement
with, purchasing all or substantially all of the assets of, or engaging in any other similar business combination with one or
more businesses or entities. On May 17, 2017, NESR sold 21,000,000 units, each consisting of one ordinary share and one warrant,
in its initial public offering, generating gross proceeds of $210 million. Simultaneously with the closing of its initial public
offering, NESR consummated the sale of 11,850,000 warrants (the “Private Warrants”) at a price of $0.50 per warrant
in a private placement to its sponsor, NESR Holdings Ltd. (“NESR Holdings”), generating gross proceeds of $5.9 million.
On May 30, 2017, in connection with the underwriters’ election to partially exercise their over-allotment option, NESR consummated
the sale of an additional 1,921,700 units at $10.00 per unit and the sale of an additional 768,680 Private Warrants at $0.50 per
warrant, generating total gross proceeds of $19.6 million. An
aggregate amount of $229.2 million from the net proceeds of the sale of the units in the initial public offering and the Private
Warrants was placed in a trust account (“Trust Account”) until the earlier of: (i) the consummation of a business
combination or (ii) the distribution of the trust account. On June 6, 2018 (the “Closing Date”), NESR acquired all
of the issued and outstanding equity interests of NPS and GES (the “Business Combination”). Subsequently, the proceeds
held in the Trust Account aggregating $231.8 million (including interest) were released. Both
NPS and GES are regional providers of services to the oil and gas industry in the MENA and Asia Pacific regions. Revenues are
primarily derived from services provided during the drilling, completion and production phases of an oil or natural gas well.
NPS operates in 12 countries with the majority of its revenues derived from operations in Saudi Arabia, Algeria, Qatar, UAE and
Iraq. GES provides drilling equipment for rental and related services, well engineering services and directional drilling services
imports, and sells oilfield equipment and renders specialized services to oil companies in Oman, Saudi Arabia, Algeria and Kuwait.</t>
  </si>
  <si>
    <t>Basis of Presentation</t>
  </si>
  <si>
    <t>2.
BASIS OF PRESENTATION The
accompanying condensed consolidated interim financial statements of the Company have been prepared in accordance with U.S. GAAP
for interim financial reporting purposes. Accordingly, certain information and note disclosures normally included in financial
statements prepared in accordance with U.S. GAAP have been condensed or omitted pursuant to such rules and regulations. These
condensed consolidated interim financial statements should be read in conjunction with the Company’s Annual Report
on Form 20-F for the year ended December 31, 2018 and Report on Form 6-K for the quarterly period ended March 31, 2019. The
Business Combination was accounted for under Accounting Standards Codification (“ASC”) Topic 805, Business Combination.
Pursuant to ASC 805, NESR was determined to be the accounting acquirer based on evaluation of the facts and circumstances including:
● The
transfer of cash by NESR;
● NESR’s
executive management comprise the C-Suite of the combined company;
● NESR’s
right to designate members of the board; and
● NESR
initiated the Business Combination. As
a result of the Business Combination, NPS and GES were acquirees and NPS was determined to be the accounting “Predecessor”.
NPS was determined to be the accounting “Predecessor” as the Company expects to use the NPS platform to grow the business
as it operates throughout the Middle East and Africa whereas GES is concentrated in Oman. Further, the market size of countries
where NPS is operating is much larger than that of GES and the valuation and price paid for NPS was higher than that of GES. The
Company’s financial statement presentation distinguishes a Predecessor for periods prior to the Closing Date. NESR is the
“Successor” for periods after the Closing Date, which includes the consolidated financial results of both NPS and
GES. The transactions were accounted for as a business combination using the acquisition method of accounting, and the Successor
financial statements reflect a new basis of accounting for both NPS and GES that is based on the fair value of assets acquired
and liabilities assumed. See Note 4, Business Combination, for further discussion on the Business Combination. As a result of
the application of the acquisition method of accounting as of the Closing Date, the financial statements for the predecessor periods
and for the successor period are presented on a different basis of accounting and are, therefore, not comparable. The historical
information of NESR prior to the Business Combination has not been reflected in the Company’s financial statements prior
to June 7, 2018, as it was not deemed the Predecessor. Statement of operations activity of NESR, being nominal in nature, prior
to the closing of the Business Combination were recorded in the opening retained earnings as of June 7, 2018 and not presented
separately. In
the accompanying condensed consolidated interim financial statements, the successor periods are from June 7, 2018 to June 30,
2018 (“2018 Successor Period”), January 1, 2019 to June 30, 2019 (“2019 Successor Period”), and April
1, 2019 to June 30, 2019 (“2019 Successor Quarter) and the predecessor periods are from January 1, 2018 to June 6, 2018
(“2018 Predecessor Period”) and April 1, 2018 to June 6, 2018 (“2018 Predecessor Quarter”). Emerging
growth company The
Company is an “emerging growth company,” as defined in Section 2(a) of the U.S.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condensed consolidated interim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densed consolidated interim financial statements in conformity with U.S. GAAP requires management to make estimates
and assumptions that affect the reported amounts of assets and liabilities and disclosure of contingent assets and liabilities
at the date of the condensed consolidated interim financial statements and the reported amounts of revenues and expenses during
the reporting period. The Company’s significant estimates include estimates made towards purchase price allocation for the
acquisition of NPS and GES, allowance for doubtful accounts, impairment of property, plant and equipment, goodwill and intangible
assets, estimated useful life of property plant and equipment and intangible assets, provision for inventories obsolescence, recoverability
of unbilled revenue, provision for liabilities pertaining to unrecognized tax benefits, recoverability of deferred taxes and contingencies
and actuarial assumptions in employee benefit plans. Making
estimates requires management to exercise significant judgment. It is at least reasonably possible that the estimate of the effect
of a condition, situation or set of circumstances that existed at the date of the condensed consolidated interim financial statements,
which management considered in formulating its estimate, could change in the near term due to one or more future confirming events.
Accordingly, the actual results could differ significantly from our estimates.</t>
  </si>
  <si>
    <t>Summary of Significant Accounting Policies</t>
  </si>
  <si>
    <t>3.
SUMMARY OF SIGNIFICANT ACCOUNTING POLICIES Supplemental
cash flow information Non-cash
transactions were as follows for the 2019 Successor Period:
● Purchases
of property, plant, and equipment in accounts payable and short-term debt at June 30,
2019 of $28.8 million and $5.1 million, respectively, are not included under “Capital
expenditures” within the condensed consolidated statement of cash flows. Recently
issued accounting standards not yet adopted On
August 28, 2018 the Financial Accounting Standards Board (“FASB”), issued Accounting Standards Update (“ASU”)
No 2018-14, “Compensation—Retirement Benefits—Defined Benefit Plans—General (Subtopic 715-20): Disclosure
Framework—Changes to The Disclosure Requirements for Defined Benefit Plans.” ASU No. 2018-14 amends ASC 715 to add,
remove, and clarify disclosure requirements related to defined benefit pension and other postretirement plans. The update is effective
for the Company for fiscal years ending after December 15, 2021. The Company does not expect the adoption of this standard to
have a material impact on its consolidated financial statements. On
August 28, 2018 the FASB issued ASU No 2018-13, “Fair Value Measurement (Topic 820): Disclosure Framework—Changes
to the Disclosure Requirements for Fair Value Measurement.” ASU No. 2018-13 modifies the disclosure requirements on fair
value measurements in Topic 820. The amendments in ASU No. 2018-13 are effective for all entities for fiscal years, and interim
periods within those fiscal years, beginning after December 15, 2019. The Company does not expect the adoption of this standard
to have a material impact on its consolidated financial statements. In
July 2018, the FASB issued ASU No. 2018-09, “Codification Improvements.” ASU 2018-09 makes changes to clarify the
Accounting Standards Codification, corrects unintended application of guidance, and makes minor improvements to the Accounting
Standards Codification that are not expected to have a significant effect on current accounting practice. The amendments are effective
for the Company for fiscal years beginning after December 15, 2019 and for interim periods in fiscal years beginning after December
15, 2020. The Company does not expect the adoption of this standard to have a material impact on its consolidated financial statements. In
June 2018, the FASB issued ASU No. 2018-07, “Compensation-Stock Compensation (Topic 718): Improvements to Nonemployee Share-Based
Payment Accounting.” ASU 2018-07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mendments
are effective for fiscal years beginning after December 15, 2019, and interim periods within those fiscal years. The Company is
currently evaluating the impact of this ASU on its consolidated financial statements and expects to complete its evaluation by
the third quarter of fiscal 2019. In
January 2017, the FASB issued ASU No. 2017-04 “Simplifying the Test for Goodwill.” The update amends Accounting Standard
Codification No. 350 Intangibles - Goodwill and Other, provides guidance that simplifies the accounting for goodwill impairment
for all entities by requiring impairment charges to be based on the first step in today’s two-step impairment test under
accounting topic 350. The amendments in this update will be applied prospectively and is effective for annual and interim impairment
tests performed in periods beginning after December 15, 2021. The Company does not expect the adoption of this standard to have
an impact on its consolidated financial statements. In
June 2016, the FASB issued ASU No. 2016-13, “Financial Instruments-Credit Losses: Measurement of Credit Losses on Financial
Instruments”. The new standard amends the impairment model for trade receivables, net investments in leases, debt securities,
loans and certain other instruments to utilize an expected loss methodology in place of the currently used incurred loss methodology.
This pronouncement is effective for annual periods beginning after December 15, 2020, including interim periods within those annual
periods. The Company is currently evaluating the provisions of the pronouncement and assessing the impact, if any, on its consolidated
financial statements and related disclosures. In February 2016, the
Financial Accounting Standards Board (“FASB”) issued ASU No. 2016-02, “Leases,” a new standard on accounting
for leases. This update increases transparency and comparability among organizations by recognizing lease assets and lease liabilities
on the balance sheet and disclosing key information about leasing arrangements. At its July 17, 2019, Board meeting, the FASB
tentatively deferred the effective date for the Company’s consolidated financial statements by one year to as of and for
the year ending December 31, 2021 and for interim periods beginning in 2022. The FASB plans to issue a proposed ASU to incorporate
this decision. The Company is currently evaluating the provisions of the pronouncement and assessing the impact, if any, on its
consolidated financial statements and related disclosures. On August 6, 2018 the
FASB issued ASU No. 2018-11, “Leases (Topic 842): Targeted Improvements.” This ASU is intended to reduce costs and
ease implementation of the lease standard for financial statement preparers. ASU 2018-11 provides a new transition method and
a practical expedient for separating components of a contract. Under this new transition method, an entity initially applies the
new leases standard at the adoption date and recognizes a cumulative effect adjustment to the opening balance of retained earnings
in the period of adoption. Additionally, the amendments in ASU 2018-11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t its July 17, 2019, Board meeting, the FASB tentatively deferred the effective date for the Company’s consolidated
financial statements by one year to as of and for the year ended December 31, 2021 and for interim periods beginning in 2022.
The FASB plans to issue a proposed ASU to incorporate this decision. The Company is currently evaluating the provisions of the
pronouncement and assessing the impact, if any, on its consolidated financial statements and related disclosures. In May 2014, the FASB
issued ASU No. 2014-09, “Revenue from Contracts with Customers,” which outlines a single comprehensive model for entities
to use in accounting for revenue. ASU 2014-09 supersedes the revenue recognition requirements in FASB ASC Topic 605, “Revenue
Recognition,” and most industry-specific guidance. ASU 2014-09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In August
2015, the FASB issued ASU No. 2015-14, “Revenue from Contracts with Customers,” which deferred the effective date
of ASU 2014-09 for all entities by one year and is effective for the Company’s consolidated financial statements as of and
for the year ending December 31, 2019 and for interim periods beginning in 2020. The Company is currently analyzing the provisions
of the pronouncement, assessing the impact of the new standard on revenue contracts, and evaluating prospective disclosures as
compared to other industry participants. The Company expects to substantially complete its evaluation and document its conclusions
by the end of the third quarter of fiscal 2019. The Company anticipates utilizing the modified retrospective approach for adopting
the new standard.</t>
  </si>
  <si>
    <t>Business Combination</t>
  </si>
  <si>
    <t>4.
BUSINESS COMBINATION On
June 6, 2018, NESR consummated the Business Combination and related financing transactions, acquiring all of the issued and outstanding
equity interests of NPS and GES. Accounting
treatment The
Business Combination is accounted for under ASC 805. Pursuant to ASC 805, NESR has been determined to be the accounting acquirer.
Refer to Note 2, Basis of Presentation, for more information. NPS and GES both constitute businesses, with inputs, processes,
and outputs. Accordingly, the acquisition of NPS and GES both constitute the acquisition of a business for purposes of ASC 805
and due to the change in control of each of NPS and GES was accounted for using the acquisition method. NESR recorded the fair
value of assets acquired and liabilities assumed from NPS and GES. The
following table summarizes the final allocation of the purchase price (in thousands): Allocation
of consideration
NPS GES
(In
thousands)
Cash
and cash equivalents $ 31,656 $ 5,206
Accounts
receivable 55,392 18,013
Unbilled
revenue 41,378 45,343
Inventories 33,652 31,092
Current
assets 19,463 8,719
Property,
plant and equipment 216,094 91,444
Intangible
assets 94,000 53,000
Deferred
tax assets - 554
Other
assets 7,457 1,254
Total
identifiable assets acquired 499,092 254,625
Accounts
payable 26,457 31,113
Accrued
expenses 28,685 25,388
Current
portion of loans and borrowings - 16,368
Short-term
borrowings 55,836 9,000
Current
liabilities 3,665 15,449
Loans
and borrowings 149,399 25,098
Deferred
tax liabilities 24,098 8,053
Other
liabilities 22,363 9,910
Non-controlling
interest (2,841 ) 837
Net
identifiable liabilities acquired 307,662 141,216
Total
fair value of net assets acquired 191,328 113,409
Goodwill 399,325 175,439
Total
gross consideration $ 590,755 $ 288,848 In
the 2019 Successor Period, the Company updated its valuation of certain identifiable assets and liabilities. These measurement
period changes resulted in an increase of $3.2 million to goodwill in the 2019 Successor Period as compared to the
amounts recorded as of December 31, 2018. For NPS, current liabilities increased by $3.2 million in the 2019 Successor
Period due to income tax return-to-accrual adjustments that resulted from the filing of the 2018 income tax returns. For GES,
other liabilities increased by $1.1 million due to an additional provision for uncertain tax positions. The
impact of these adjustments on the 2019 Successor Period was not material to the condensed consolidated interim financial statements. Intangible
assets were identified that met either the separability criterion or the contractual-legal criterion described in ASC 805. The
final allocation to intangible assets is as follows (in thousands): Intangible
assets
Fair
Value
NPS GES Total Useful
Life
(In
thousands)
Customer
contracts $ 77,000 $ 44,500 $ 121,500 10
years
Trademarks
and trade names 17,000 8,500 25,500 8
years
Total
intangible assets $ 94,000 $ 53,000 $ 147,000 Goodwill $574.8
million has been allocated to goodwill as of June 30, 2019.
Goodwill represents the excess of the gross consideration transferred over the fair value of the underlying net tangible and identifiable
definite-lived intangible assets acquired. The goodwill is not amortizable for tax purposes.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s and
the assembled workforces at the Subsidiaries. In
accordance with FASB ASC Topic 350, “ Goodwill and Other Intangible Assets Unaudited
pro forma information The
following table summarizes the supplemental consolidated results of the Company on an unaudited pro forma basis, as if the Business
Combination had been consummated on January 1, 2017 for the Predecessor Period and Predecessor Quarter ended June 6, 2018 (in
thousands):
Period
from Period
from
Revenues 248,915 131,357
Net
income 10,162 8,534 These
pro forma results were based on estimates and assumptions, which the Company believes are reasonable. They are not the results
that would have been realized had the Company been a combined company during the periods presented and are not necessarily indicative
of consolidated results of operations in future periods. The pro forma results include adjustments primarily related to purchase
accounting adjustments. Acquisition costs and other non-recurring charges incurred in connection with the Business Combination
are included in the earliest period presented.</t>
  </si>
  <si>
    <t>Accounts Receivable</t>
  </si>
  <si>
    <t>5.
ACCOUNTS RECEIVABLE The
following table summarizes the accounts receivable of the Company as of the period end dates set forth below (in thousands):
June
30, 2019 December
31, 2018
Trade
receivables $ 103,181 $ 63,329
Less:
allowance for doubtful accounts (450 ) (693 )
Total $ 102,731 $ 62,636 Trade
receivables relate to the sale of services, for which credit is extended based on our evaluation of the customer’s credit-worthiness.
The gross contractual amounts of trade receivables at June 30, 2019 and December 31, 2018 were $107.8 million and $69.1
million, respectively. Movement in the allowance for doubtful accounts is as follows (in thousands):
Period
from April
1, 2019 to Period
from June
7, 2018 to Period
from April
1, 2018 to
Successor
(NESR) Predecessor
(NPS)
Allowance
for doubtful accounts at beginning of period (760 ) - (4,106 )
Add:
additional allowance for the year (339 ) - (2,402 )
Less:
bad debt expense 649 - -
Allowance
for doubtful accounts at end of period (450 ) - (6,508 )
Period
from January
1, 2019 to June 30, 2019 Period
from June
7, 2018 to June
30, 2018 Period
from January
1, 2018 to June
6, 2018
Successor
(NESR) Predecessor
(NPS)
Allowance
for doubtful accounts at beginning of period (693 ) - (4,106 )
Add:
additional allowance for the year (476 ) - (2,402 )
Less:
bad debt expense 719 - -
Allowance
for doubtful accounts at end of period (450 ) - (6,508 )</t>
  </si>
  <si>
    <t>Service Inventories</t>
  </si>
  <si>
    <t xml:space="preserve">6.
SERVICE INVENTORIES The
following table summarizes the service inventories of the Company as of the period end dates set forth below (in thousands):
June
30, 2019 December
31, 2018
Spare
parts $ 34,923 $ 29,928
Chemicals 15,247 14,803
Raw
materials 3,432 200
Consumables 13,666 14,375
Total 67,268 59,306
Less:
allowance for obsolete and slow-moving inventories (2,211 ) (1,155 )
Total $ 65,057 $ 58,151 </t>
  </si>
  <si>
    <t>Property, Plant and Equipment</t>
  </si>
  <si>
    <t>7.
PROPERTY, PLANT, &amp; EQUIPMENT Property,
plant and equipment, net of accumulated depreciation, of the Company consists of the following as of the period end dates set
forth below (in thousands):
Estimated Useful
Lives (in
years) June
30, 2019 December
31, 2018
Buildings
and leasehold improvements 5
to 25 $ 21,525 $ 21,572
Drilling
rigs, plant and equipment 3
to 15 321,214 278,249
Furniture
and fixtures 5 1,525 1,348
Office
equipment and tools 3
to 6 34,011 31,568
Vehicles
and cranes 5
to 8 6,967 4,179
Less:
Accumulated depreciation (62,897 ) (32,522 )
Land 5,104 5,104
Capital
work in progress 26,585 19,229
Total $ 354,034 $ 328,727 The
Company recorded depreciation expense of $30.5 million, $16.0 million, $3.2 million, $6.9 million and $9.3 million, in the 2019
Successor Period, 2019 Successor Quarter, 2018 Successor Period, 2018 Predecessor Period, and 2018 Predecessor Quarter, respectively,
in the Condensed Consolidated Statement of Operations.</t>
  </si>
  <si>
    <t>Goodwill and Intangible Assets</t>
  </si>
  <si>
    <t xml:space="preserve">8.
GOODWILL AND INTANGIBLE ASSETS Goodwill Changes
in the carrying amount of goodwill of the Company between December 31, 2018 and June 30, 2019 are as follows (in thousands):
Production
Services Drilling
and Evaluation Services Goodwill
Balance
as of December 31, 2018 $ 416,494 154,046 570,540
Measurement
period adjustments 3,152 1,072 4,224
Balance
as of June 30, 2019 $ 419,646 155,118 574,764 Intangible
assets subject to amortization, net The
following is the weighted average amortization period for intangible assets of the Company subject to amortization (in years):
Amortization
Customer
contracts 10
Trademarks
and trade names 8
Total
intangible assets 9.6 The
details of our intangible assets subject to amortization are set forth below (in thousands):
June
30, 2019 December
31, 2018
Gross
carrying amount Accumulated
amortization Net
carrying amount Gross
carrying amount Accumulated
amortization Net
carrying amount
Customer
contracts $ 121,500 $ (13,164 ) $ 108,338 $ 121,500 $ (7,088 ) $ 114,412
Trademarks
and trade names 25,500 (3,453 ) 22,047 25,500 (1,860 ) 23,640
Total
intangible assets $ 147,000 $ (16,617 ) $ 130,383 $ 147,000 $ (8,948 ) $ 138,052 </t>
  </si>
  <si>
    <t>Debt</t>
  </si>
  <si>
    <t xml:space="preserve">9.
DEBT Short-term
debt The
Company’s short-term debt obligations consist of the following (in thousands):
June
30, 2019 December
31, 2018
Modified
Hana Loan $ - $ 10,000
Other
short-term borrowings 5,267 21,817
Short-term
debt, excluding current installments of long-term debt $ 5,267 $ 31,817 Other
short-term borrowings consist of financings for capital equipment purchases, factoring of invoices and letters of credit. Hana
Loan and Modified Hana Loan agreements In
connection with the Business Combination, on June 5, 2018, NESR entered into a loan agreement with Hana Investments pursuant to
which NESR borrowed $50.0 million on an unsecured basis (the “Hana Loan”). The Hana Loan had a scheduled maturity
date of December 17, 2018 and was interest bearing, accruing interest at the greater of (i) an amount equal to $4.0 million or
prorated if the loan was prepaid; and (ii) at a rate per annum equal to one-month Intercontinental Exchange LIBOR, adjusted monthly
on the first day of each calendar month, plus a margin of 2.25% payable on maturity or prepaid. The interest was payable in NESR
ordinary shares or cash at the election of the lender. The loan was subject to an origination fee of $0.6 million payable in NESR
ordinary shares at $11.244 per share, which resulted in the issuance of 53,362 shares at closing of the Business Combination. During
2018, the Company paid $44 million for both principal and interest in cash on the Hana Loan and entered into an extension (the
“Modified Hana Loan”) for the balance of the loan which was fully repaid with cash during January 2019. The terms
and conditions contained in the Hana Loan remained unchanged in the Modified Hana Loan. Long-term
debt The
Company’s long-term debt obligations consist of the following (in thousands):
June
30, 2019 December
31, 2018
Secured
Term Loan $ 300,000 $ -
Secured
Revolving Credit Facility 65,000
Murabaha
credit facility - 150,000
APICORP
bilateral term facility - 46,875
SABB
bilateral term facility - 43,333
Term
loan Ahli Bank - 2,382
NBO
loan $60,000 - 23,333
NBO
loan $20,000 - 4,899
Less:
unamortized debt issuance costs (3,766 ) (557 )
Total
loans and borrowings 361,234 270,265
Less:
current portion of long-term debt - (45,093 )
Long-term
debt, net unamortized debt issuance costs and excluding current installments $ 361,234 $ 225,172 Secured
Facilities Agreement On
May 5, 2019, the Company entered into a $450.0 million term loan, revolving credit, and working capital facilities agreement (the
“Secured Facilities Agreement”) with Arab Petroleum Investments Corporation (“APICORP”) – Bahrain
Banking Branch, HSBC Bank Middle East Limited (“HSBC”), Mashreqbank PSC and Saudi British Bank acting as initial mandated
lead arrangers and bookrunners, Mashreqbank PSC acting as global agent, APICORP and Mashreqbank PSC acting as security agents,
NPS Bahrain for Oil &amp; Gas Wells Services WLL, Gulf Energy SAOC and National Petroleum Technology Company as borrowers, and
HSBC, Mashreqbank PSC, APICORP and Saudi British Bank, as the “Lenders.” Upon consummation of this transaction, the
Company settled its existing debt obligations with the exception of a $30.1 million working capital facility with HSBC, described
below, used for the issuance of letters of guarantee and letters of credit. On
May 23, 2019 and June 20, 2019, the Company entered into $35.0 million and $40.0 million Incremental Facilities Agreements,
respectively, increasing the size of the Secured Facilities Agreement to $485.0 million and $525.0 million,
respectively. The $525.0 million
Secured Facilities Agreement consists of a $300.0 million term loan due 2025 (the “Term Loan” or “Secured Term
Loan”), a $65.0 million Revolving Credit Facility (“RCF” or “Secured Revolving Credit Facility”)
due 2023, and a $160.0 million working capital facility. Borrowings under the Term Loan and RCF incur interest at the rate of
three-month LIBOR plus 2.4% to 2.7% per annum, varying based on the Company’s Net Debt / EBITDA ratio. As of June 30, 2019,
this results in an interest rate of 2.40%. The Company has drawn $300.0 million of the Term Loan and $65.0 million of the RCF
as of June 30, 2019. The RCF was obtained
for general corporate and working capital purposes including capital expenditure related requirements and acquisitions (including
transaction related expenses). The RCF requires the payment of a commitment fee each quarter. The commitment fee is computed at
the rate of 0.60% per annum based on the average daily amount by which the borrowing base exceeds the outstanding borrowings during
each quarter. Under the terms of the RCF, the final settlement is due by May 6, 2023. The Company is required to repay the amount
of any principal balance outstanding together with any unpaid accumulated interest at three-month LIBOR plus 2.4% to 2.7% per
annum, varying based on the Company’s Net Debt / EBITDA ratio. The Company is permitted to make any prepayment under this
RCF in multiples of $5.0 million during this 4-year period up to May 6, 2023. Any unutilized balances from the RCF can be drawn
down again during the 4-year tenure at the same terms. The Secured Facilities
Agreement also includes a working capital facility of $160.0 million for issuance of letters of guarantee and letters of credit
and refinancing letters of credit over a period of one year, which carries an interest rate equal to three-month U.S. Dollar LIBOR
for the applicable interest period, plus a margin of 1.00% to 1.25% per annum. As of June 30, 2019, the Company had utilized $93.1
million under this working capital facility and the balance of $66.9 million was available to the Company. The Company has also
retained legacy bilateral working capital facilities from HSBC totaling $30.1 million in Qatar ($16.4 million), in UAE ($13.6
million) and Kuwait ($0.1 million). As of June 30, 2019, the Company had utilized $29.0 million under this working capital facility
and the balance of $1.1 million was available to the Company. Amounts utilized entails
that Company has utilized both the facilities by issuing letters of credit to its vendors under both working capital facilities
but it still remains off balance sheet until drawn. Once the Company draws the letter of credit to settle any vendor dues, it
is classified as short-term borrowings until repaid. The Secured Facilities Agreement includes covenants that specify
maximum leverage (Net Debt / EBITDA) up to 3.50, minimum debt service coverage ratio (Cash Flow / Debt Service) of at least 1.25,
and interest coverage (EBITDA / Interest) of at least 4.00. The Company is in compliance with all financial covenants as of June
30, 2019. Other
debt information Scheduled
principal payments of long-term debt for periods subsequent to June 30, 2019 are as follows (in thousands):
2019 $ -
2020 15,000
2021 37,500
2022 45,000
2023 110,000
2024 45,000
Thereafter 112,500
Total $ 365,000 </t>
  </si>
  <si>
    <t>Fair Value Accounting</t>
  </si>
  <si>
    <t>10.
FAIR VALUE ACCOUNTING The
Company’s financial instruments consist of cash and cash equivalents, accounts receivable, unbilled revenue, accounts payable,
loans and borrowings and an embedded derivative. The fair value of the Company’s financial instruments approximates the
carrying amounts represented in the accompanying balance sheets, primarily due to their short-term nature. The fair value of the
Company’s long-term borrowings also approximates the carrying amounts as these loans are carrying interest at the market
rate.</t>
  </si>
  <si>
    <t>Employee Benefits</t>
  </si>
  <si>
    <t>11.
EMPLOYEE BENEFITS Defined
benefit plan The
Company provides defined benefit plan of severance pay to the eligible employees. The severance pay plan provides for a lump sum
payment to employees on separation (retirement, resignation, death while in employment or on termination of employment) of an
amount based upon the employees last drawn salary and length of service, subject to the completion of minimum service period (1-2
years) and taking into account the provisions of local applicable law or as per employee contract. The Company records annual
amounts relating to these long-term employee benefits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rates and trends when it is appropriate
to do so. The effect of modifications to those assumptions is recorded in the Condensed Consolidated Statement of Operations.
The Company believes that the assumptions utilized in recording its obligations under its plans are reasonable based on its experience
and market conditions. The net periodic costs are recognized as employees render the services necessary to earn these benefits. The
Components of net period benefit cost were as follows (in thousands):
Period
from January 1, 2019 to June
30, 2019 Period
from June
7, 2018 to June
30, 2018 Period
from January 1, 2018 to June
6, 2018
Successor
(NESR) Predecessor
(NPS)
Service
Cost 1,440 189 866
Interest
Cost 176 30 168
Other 55 (11 ) 375
Net
Cost 1,671 208 1,409
Period
from April 1, 2019 to June
30, 2019 Period
from June 7, 2018 to June
30, 2018 Period
from April 1, 2018 to June
6, 2018
Successor
(NESR) Predecessor
(NPS)
Service
Cost 591 189 347
Interest
Cost 43 30 67
Other 66 (11 ) 188
Net
Cost 700 208 602 The
Company made contributions to its defined benefit plan of $1.1 million, $0.1 million, $0.2 million , $0.7 million and $0.1 million,
in the 2019 Successor Period, 2019 Successor Quarter, 2018 Successor Period, 2018 Predecessor Period, and 2018 Predecessor Quarter,
respectively, in the Condensed Consolidated Statement of Operations. The scheme of the Company is unfunded. Defined
contribution plan The
Company also provides a defined contribution retirement plan and occupational hazard insurance for Omani employees. Contributions
to a defined contribution retirement plan and occupational hazard insurance for Omani employees in accordance with the Omani Social
Insurances Law are recognized as an expense in the Condensed Consolidated Statement of Operations as incurred. Total contributions
were $1.6 million, $0.8 million and $0.3 million, for the 2019 Successor Period, 2019 Successor Quarter, and 2018 Successor Period,
respectively, in the Condensed Consolidated Statement of Operations.</t>
  </si>
  <si>
    <t>Share-Based Compensation</t>
  </si>
  <si>
    <t>12.
SHARE-BASED COMPENSATION On
May 18, 2018, the NESR shareholders approved the NESR 2018 Long Term Incentive Plan (the “LTIP”), effective upon the
closing of the Business Combination. The board of directors previously approved the LTIP on February 9, 2018, including the performance
criteria upon which performance goals may be based. A total of 5,000,000 ordinary shares are reserved for issuance under the LTIP. The
purpose of the LTIP is to enhance NESR’s ability to attract, retain and motivate persons who make (or are expected to make)
important contributions to NESR by providing these individuals with equity ownership opportunities. The Company intends to use
share-based awards to reward long-term performance of the executive officers. The Company believes that providing a meaningful
portion of the total compensation package in the form of share-based awards will align the incentives of its executive officers
with the interests of its shareholders and serve to motivate and retain the individual executive officers. The
following table sets forth the LTIP activity for the periods indicated:
Number
of Restricted Shares Weighted
Average Grant Date Fair Value per Share
Unvested
at December 31, 2018 (NESR - Successor) 725,200 $ 11.15
Granted 970,000 $ 10.36
Vested -
Forfeited (95,000 ) $ 10.86
Unvested
at June 30, 2019 (NESR - Successor) 1,600,200 $ 10.59
Number
of Restricted Shares Weighted
Average Grant Date Fair Value per Share
Unvested
at March 31, 2019 (NESR - Successor) 725,200 $ 11.15
Granted 970,000 $ 10.36
Vested -
Forfeited (95,000 ) $ 10.86
Unvested
at June 30, 2019 (NESR - Successor) 1,600,200 $ 10.59 At
June 30, 2019, we had unrecognized compensation expense of $13.8 million related to unvested LTIP to be recognized on a
straight-line basis over a weighted average remaining period of 2.49 years. The amount of stock-based compensation expense
was $2.1 million and $1.4 million for the 2019 Successor Period and 2019 Successor Quarter, respectively. Expenses
for the 2019 Successor Period were recorded for $1.0 million in costs of services and $1.1 million in selling, general
and administrative services in the Condensed Consolidated Statement of Operations. Expenses for the 2019 Successor Quarter were
recorded for $0.7 million in costs of services and $0.7 million in selling, general and administrative services in the
Condensed Consolidated Statement of Operations. There is no income tax impact of the stock-based compensation recorded by the
Company.</t>
  </si>
  <si>
    <t>Commitments and Contingencies</t>
  </si>
  <si>
    <t>13.
COMMITMENTS AND CONTINGENCIES Capital
expenditure commitments The
Company was committed to incur capital expenditures of $44.9 million at June 30, 2019. These commitments are expected to
be settled during 2019 and 2020. Operating
lease commitments Future
minimum lease commitments under non-cancellable operating leases with initial or remaining terms of one year or more at June 30,
2019, are payable as follows (in thousands):
2019 $ 1,846
2020 3,444
2021 3,296
2022 2,927
2023 2,791
2024 2,792
Thereafter 4,425
Total $ 21,521 The
Company recorded rental expense of $56.4 million, $30.9 million, $6.3 million, $19.5 million, and $9.2 million, in
the 2019 Successor Period, 2019 Successor Quarter, 2018 Successor Period, 2018 Predecessor Period, and 2018 Predecessor Quarter,
respectively, in the Condensed Consolidated Statement of Operations. Other
commitments The
Company has outstanding letters of credit amounting to $41.7 million and $10.3 million as of June 30, 2019 and December
31, 2018, respectively. In
the normal course of business with customers, vendors and others, we have entered into off-balance sheet arrangements, such as
surety bonds for performance, and other bank issued guarantees, including cash margin guarantees, which totaled $109.2
million and $41.4 million as of June 30, 2019 and December 31, 2018, respectively. A liability is accrued when a loss is both
probable and can be reasonably estimated. None of the off-balance sheet arrangements either has, or is likely to have, a material
effect on our condensed consolidated interim financial statements. As
of June 30, 2019, and December 31, 2018, the Company had a liability of $6.7 million and $6.7 million, respectively, on
the consolidated balance sheet included in the line item “Other liabilities” reflecting various liabilities associated
with the 2014 acquisition of NPS Bahrain. Registration
rights The
Company is a party to various registration rights agreements with holders of its securities. These registration rights agreements
provide certain holders with demand and “piggyback” registration rights, and holders have other rights to require
the Company to register for resale such securities pursuant to Rule 415 under the Securities Act. The registration rights are
subject to various limitations. The Company generally bears the expenses incurred in connection with the filing of any such registration
statements. On July 16, 2018, the Company filed a registration statement on Form F-3 pursuant to certain registration rights agreements,
which was declared effective on August 22, 2018. On February 22, 2019, the Company filed another registration statement on Form
F-3 pursuant to certain registration rights agreements, which was declared effective on March 4, 2019. Legal
proceedings The
Company is involved in certain legal proceedings which arise in the ordinary course of business and the outcomes of which are
currently subject to uncertainties and therefore the probability of a loss, if any, being sustained and an estimate of the amount
of any loss are difficult to ascertain. Consequently, it is not possible to make a reasonable estimate of the expected financial
effect, if any, that will result from ultimate resolution of these disputes. The Company is contesting these claims/disputes and
the Company’s management currently believes that provision against these potential claims is not required as the ultimate
outcome of these disputes would not have a material impact on the Company’s business, financial condition or results of
operations.</t>
  </si>
  <si>
    <t>14.
EQUITY The
Company is authorized to issue an unlimited number of ordinary shares, no par value, and preferred shares, no par value. The Company’s
ordinary shares are entitled to one vote for each share. As of June 30, 2019, there were 86,896,779 ordinary shares outstanding,
22,921,700 public warrants and 12,618,680 private warrants. Each warrant entitles the registered holder to purchase one-half of
one ordinary share at a price of $5.75 per half share at any time commencing on July 6, 2018 (30 days after the completion of
the Business Combination). The warrants must be exercised for whole ordinary shares. The warrants expire on June 6, 2023 (five
years after the completion of the Business Combination). The private warrants are identical to the public warrants except that
such warrants are exercisable for cash (even if a registration statement covering the ordinary shares issuable upon exercise of
such warrants is not effective) or on a cashless basis, at the holder’s option, and will not be redeemable so long as they
are still held by the initial purchasers or their affiliates. No public warrants are exercisable for cash unless there is an effective
and current registration statement covering the ordinary shares issuable upon exercise of the warrants and a current prospectus
relating to such ordinary shares. The
Company is authorized to issue an unlimited number of preferred shares divided into five classes with designations, voting and
other rights and preferences as may be determined from time to time by the Board of Directors. As of June 30, 2019, there were
no preferred shares issued or outstanding. At
the Closing Date, there were 11,730,425 ordinary shares outstanding that were not subject to possible redemption and 16,921,700
ordinary shares that were subject to possible redemption as a result of the Business Combination that were recorded outside of
permanent equity as a liability on NESR’s consolidated balance sheet. On the Closing Date, the 16,921,700 ordinary shares
were reclassed to permanent equity at the fair value of $165.2 million (redemption value of $10.11 per share less $0.35 underwriting
fee per share or $9.76 per share). Of the ordinary shares reclassed, 1,916,511 ordinary shares were redeemed for $19.4 million
($10.11 per share). In connection with the completion of the Business Combination, $3.7 million in NESR ordinary shares (307,465)
was issued for underwriting fees. Pursuant
to the NPS Stock Purchase Agreement dated November 12, 2017, Hana Investments exchanged its portion of the acquired NPS shares,
totaling 83,660,878 shares, for 13,340,448 NESR ordinary shares, including accrued interest, at the time that NESR completed the
Business Combination. At closing of the Business Combination, NESR purchased the remaining outstanding NPS shares with $292.8
million in cash and 11,318,828 NESR ordinary shares, subject to certain adjustments. Also, on the Closing Date, the Company paid
interest totaling $4.7 million in stock (418,001 ordinary shares) to Hana Investments. As
discussed in Note 9, Debt, on June 5, 2018, in connection with the Business Combination, NESR entered into the Hana Loan with
Hana Investments pursuant to which NESR borrowed $50.0 million on an unsecured basis. The loan was subject to an origination fee
of $0.6 million payable in NESR ordinary shares at $11.244 per share, which resulted in the issuance of 53,362 shares at closing
of the Business Combination. In
connection with the Business Combination, on June 5, 2018, the Company entered into a Relationship Agreement with Hana Investments
(the “Olayan Relationship Agreement”), to set out certain rights to which Hana Investments will be entitled as a shareholder
of the Company and certain obligations of the Company and NESR Holdings. The Company reimbursed Hana Investments for transaction
fees and expenses in the amount of $2.1 million through the issuance of NESR ordinary shares at a conversion rate of $11.244 per
share (213,447 ordinary shares) at closing of the Business Combination. On
June 6, 2018, NESR acquired 88% of the outstanding shares of GES from certain owners of GES in exchange for the issuance of 25,309,848
NESR ordinary shares, and NESR Holdings acquired the remaining 12% of the outstanding shares of GES for a total cash purchase
price of $29.3 million as discussed in Note 4, Business Combination. NESR Holdings organized financing of the acquisition through
certain loan contracts and assigned the GES shares which it acquired to NESR, and NESR assumed the obligation to satisfy the loan
contracts. NESR elected to issue NESR ordinary shares to satisfy the loan contracts and issued a total of 3,036,381 NESR ordinary
shares in settlement of the loan contracts and accrued interest. In
connection with the Business Combination, on April 27, 2018, the Company entered into the Forward Purchase Agreement with MEA
Energy Investment Company 2 Ltd. (the “Backstop Investor”), pursuant to which the Company agreed to sell up to $150
million of the Company’s ordinary shares to the Backstop Investor or its designees and commonly controlled affiliates.
On the Closing Date, the Company drew down $48,293,763 under the primary placement of the Forward Purchase Agreement and issued
4,829,375 ordinary shares to the Backstop Investor. In
February 2019, pursuant to the NPS Stock Purchase Agreement, the Company issued to the NPS selling shareholders 1,300,214
NESR ordinary shares to satisfy its obligation in connection with the NPS Equity Stock Earn-Out, a contingent consideration obligation
arising from its acquisition of NPS in 2018 and based on the 2018 EBITDA (earnings before income taxes, depreciation and amortization)
of NESR satisfying scheduled financial thresholds. As of year-end 2018, the Company presented its $10.5 million obligation under the terms of the NPS
Equity Stock Earn-Out arrangement as part of Other current liabilities. It was reclassified to Additional paid in capital in the
first quarter of 2019 when the shares were issued.</t>
  </si>
  <si>
    <t>Income Per Share</t>
  </si>
  <si>
    <t>15.
INCOME PER SHARE Basic
income per common share was computed using the two-class method by dividing basic net income attributable to common shareholders
by the weighted-average number of common shares outstanding. Diluted income per common share was computed using the two-class
method by dividing diluted net income attributable to common shareholders by the weighted-average number of common shares outstanding
plus dilutive common equivalent shares. Dilutive common equivalent shares include all in-the-money outstanding contracts to issue
common shares as if they were exercised or converted. 2018
Predecessor Period and 2018 Predecessor Quarter The
following table sets forth the calculation of basic and diluted earnings per common share for the periods presented (in thousands
except shares and per share amounts):
2018 2018
Period
from Period
from
January
1 to April
1 to
June
6, 2018 June
6, 2018
Weighted
average basic common shares outstanding 348,524,566 348,524,566
Dilutive
potential common shares 21,475,434 21,475,434
Weighted
average dilutive common shares outstanding 370,000,000 370,000,000
Basic:
Net
Income 6,736 1,283
Less:
Earnings allocated to participating securities 192 (6 )
Net
income available to basic common shares 6,928 1,277
Basic earnings
per common share 0.02 0.00
Diluted:
Net
Income 6,736 1,283
Less:
Earnings allocated to participating securities 181 (6 )
Net
income available to diluted common shares 6,917 1,277
Diluted earnings
per common share 0.02 0.00 2018
Successor Period Basic
EPS (in thousands except shares and per share amounts):
Transaction
Detail Change
in Shares Total
Shares Outstanding
Beginning
balance 11,730,425
Shares
issued to Backstop Investor 4,829,375 16,559,800
Shares
issued for IPO underwriting fees 307,465 16,867,265
Shares
issued to NPS/GES 53,690,315 70,557,580
Reclassification
of shares previously subject to redemption, net of shares redeemed 15,005,189 85,562,769
Ending
balance 85,562,769
Basic
Net
income (loss) available to common (basic) $ (3,965 )
Weighted average
number of shares 85,562,769
Net loss per
share (basic) $ (0.05 ) Diluted
EPS (in thousands except shares and per share amounts):
Net
income (loss) available to common (diluted) $ (3,965 )
Weighted average
units outstanding 85,562,769
Dilutive
common shares -
Weighted average
dilutive units outstanding 85,562,769
Net loss per
share (diluted) $ (0.05 ) 2019
Successor Period and 2019 Successor Quarter The
following tables provide a reconciliation of the data used in the calculation of basic and diluted ordinary shares outstanding
for the period (in thousands except shares and per share amounts).
Date Transaction
Detail Change
in Shares Period
from January 1, 2019 to June 30, 2019 Weighted Average Ordinary Shares Outstanding
December
31, 2018 Beginning
Balance 85,562,769
January
9, 2019 Other 33,796 32,302
February
19, 2019 NPS
equity stock earn-out 1,300,214 1,300,214
June
30, 2019 Ending
Balance 86,895,285
Date Transaction
Detail Change
in Period
from
March
31, 2019 Beginning
Balance 86,896,779
June
30, 2019 Ending
Balance 86,896,779
Period
from January
1, 2019 to Period
from April
1, 2019 to
June
30, 2019 June
30, 2019
Shares
for Use in Allocation Shares
for Use in Allocation
to
Participating Earnings to
Participating Earnings
Weighted
average ordinary shares outstanding 86,895,285 86,896,779
Non-vested,
participating restricted shares 1,600,200 1,600,200
Shares
for use in allocation of participating earnings 88,495,485 88,496,979 Basic
earnings per share (EPS):
Period
from June
30, 2019 Period
from April
1 to June
30, 2019
Net
income 24,530 11,356
Less
dividends to: - -
Ordinary
Shares - -
Non-vested
participating shares - -
Undistributed
Successor Period Earnings 24,530 11,356
Allocation
of earnings to Ordinary Shares 24,086 11,151
Allocation
of earnings to Nonvested Shares 444 205
Ordinary
Shares Ordinary
Shares
Distributed
Earnings - -
Undistributed
Earnings 0.28 0.13
Total 0.28 0.13 Diluted
earnings per share (EPS):
Period
from January 1 to June 30, 2019 Period
from April 1 to June 30, 2019
Ordinary
shares Undistributed
&amp; distributed earnings to ordinary shareholders Ordinary
shares EPS Undistributed
&amp; distributed earnings to ordinary shareholders Ordinary
shares EPS
As
reported — basic $ 24,086 86,895,285 0.28 $ 11,151 86,896,779 0.13
Add-back:
Undistributed
earnings allocated to nonvested shareholders 444 205
12,618,680
Private Warrants $5.75 per half share (anti-dilutive) - -
22,921,700
Public Warrants $5.75 per half share (anti-dilutive) - -
Less:
Undistributed
earnings reallocated to nonvested shareholders (444 ) (205 )
Diluted
EPS — Ordinary shares $ 24,086 86,895,285 0.28 $ 11,151 86,896,779 0.13 Warrants
that could be converted into as many as 17,770,190 ordinary shares are excluded from diluted EPS as they are anti-dilutive.</t>
  </si>
  <si>
    <t>Income Taxes</t>
  </si>
  <si>
    <t>16.
INCOME TAXES NESR
is a holding company incorporated in the British Virgin Islands which imposes a zero percent statutory corporate income tax rate
on income generated outside of the British Virgin Islands. The Subsidiaries operate in multiple tax jurisdictions throughout the
MENA and Asia Pacific regions. NPS is based in the Emirate of Dubai in the UAE where no federal taxation exists and operates in
12 countries, where statutory tax rates generally vary from 0% to 35%. GES is based in the Sultanate of Oman, which has a 15%
statutory corporate income tax rate, and also operates in Saudi Arabia, Algeria and Kuwait. The
Company’s effective tax rate was 23.2%, 28.2%, 20.6%, 25.8% and 51.4%, in the 2019 Successor Period, 2019 Successor
Quarter, 2018 Successor Period, 2018 Predecessor Period, and 2018 Predecessor Quarter, respectively, in the Condensed Consolidated
Statement of Operations. The tax rate for the 2018 Predecessor Quarter was higher at 51.4% as compared to the 2018 Successor
Period because of losses incurred in some of the NPS entities during the 2018 Predecessor Period with no related
tax benefits. The tax rates for the successor periods have varied from 20.6% to 28.2%, with differences primarily attributable
to revenue mix by country between periods and the impact of revisions to the forecasted estimated annual effective tax rate used
to determine interim period income tax provisions.</t>
  </si>
  <si>
    <t>Related Party Transactions</t>
  </si>
  <si>
    <t>17.
RELATED PARTY TRANSACTIONS Mubadarah
Investment LLC (“Mubadarah”) GES
leases office space in a building it owns in Muscat, Oman to Mubadarah along with other Mubadarah group entities
(collectively, the “Mubadarah group entities”). GES charges rental income to the Mubadarah group entities for the
occupation of the office space, based on usage. Rental income charged by GES to the Mubadarah group entities amounted to $119,000,
$59,000, and $14,000 in the 2019 Successor Period, 2019 Successor Quarter, and 2018 Successor Period, respectively, in
the Condensed Consolidated Statement of Operations. The outstanding balance of receivables from Mubadarah was $1.0
million at June 30, 2019. Mubadarah is owned by Hilal Al Busaidy and Yasser Al Barami, and, collectively with Mubadarah,
they own 21.6% of the Company. Prime
Business Solutions LLC (“PBS”) PBS
is 100% owned by Mubadarah Business Solutions LLC and is involved in the development and maintenance of Enterprise Resource Planning
(“ERP”) systems. PBS
has developed and implemented the GEARS (ERP) system for GES and is currently engaged to maintain it. GES has not paid any maintenance
fees to PBS in the 2019 Successor Period or 2019 Successor Quarter. Key
Management and Founders Hilal
Al Busaidy and Yasser Al Barami are both founding shareholders of GES. Certain shares owned by them were converted into NESR ordinary
shares as part of the Business Combination.</t>
  </si>
  <si>
    <t>Reportable Segments</t>
  </si>
  <si>
    <t xml:space="preserve">18.
REPORTABLE SEGMENTS Operating
segments are components of an enterprise where separate financial information is available that are evaluated regularly by the
Company’s chief operating decision maker (“CODM”) in deciding how to allocate resources and in assessing performance.
The Company reports segment information based on the “management” approach and its CODM is its Chief Executive Officer. The
Company’s services are similar to one another in that they consist of oilfield services and related offerings, whose customers
are oil and gas companies. The results of operations of the service offerings are regularly reviewed by the CODM for the Company
for the purposes of determining resource and asset allocation and assessing performance. The Company has determined that it has
two reportable segments, Production Services and Drilling and Evaluation Services. Management evaluates the operating results
of its reportable segments primarily based on revenue and segment EBITDA. The Company defines EBITDA as net income adjusted for
interest expense, depreciation and amortization, and income tax benefit or expense. Segment EBITDA does not include general corporate
expenses as these expenses are not allocated to the Company’s reportable segments and not reported to the Company’s
CODM. Segment
EBITDA is not a measure of financial performance under U.S. GAAP and should not be considered an alternative to net income, the
most directly comparable GAAP measure or any other measure of financial performance presented in accordance with U.S. GAAP. Our
calculation of Segment EBITDA may not be comparable to that reported by other companies. The Company believes that the presentation
of Segment EBITDA enables the Company and its shareholders to better assess each segment’s operating results relative to
its operating results in prior periods and improves the comparability of the information presented. Investors should consider
this non-GAAP measure in the context of the Company’s GAAP results. Production
Services that are offered depend on the well life cycle in which the services may fall. They include, but are not limited to,
the following types of service offerings: coil tubing, stimulation and pumping, nitrogen services, completions, pipelines, cementing,
laboratory services and filtration services. Drilling
and Evaluation Services generates its revenue from the following service offerings: drilling and workover rigs, rig services,
drilling services and rentals, fishing and remedials, directional drilling, turbines drilling, drilling fluids, wireline logging
services, slickline services and well testing services. The
Company’s operations and activities are located within certain geographies, primarily the MENA region and the Asia Pacific
region, which includes Malaysia, Indonesia and India. In
accordance with FASB ASC 280 - Segment Reporting, information on revenues and long-lived assets of the operations of the Company
are disclosed below (in thousands): Revenue
from operations
Successor
(NESR) Predecessor
(NPS)
Period
from January 1, 2019 to June 30, 2019 Period
from April 1, 2019 to June 30, 2019 Period
from June 7, 2018 to June 30, 2018 Period
from January 1, 2018 to June 6, 2018 Period
from April 1, 2018 to June 6, 2018
Reportable
Segment:
Production
Services $ 187,471 $ 95,358 $ 28,602 $ 112,295 $ 48,032
Drilling
and Evaluation Services 124,132 64,541 16,384 24,735 12,153
Total
revenue $ 311,603 $ 159,899 $ 44,986 $ 137,030 $ 60,185 Long-lived
assets
June
30, 2019 December
31, 2018
Reportable
Segment:
Production
Services $ 236,641 $ 219,278
Drilling
and Evaluation Services 106,469 98,163
Unallocated 10,923 11,286
Total $ 354,034 $ 328,727 Segment
EBITDA
Successor
(NESR) Predecessor
(NPS)
Period
from Period
from Period
from Period
from Period
from
Reportable
Segment:
Production
Services 65,426 33,764 8,770 36,836 15,112
Drilling
and Evaluation Services 25,630 14,943 1,275 3,267 1,217
Unallocated
Costs (8,863 ) (5,865 ) (6,679 ) (9,651 ) (5,517 )
Total
Segment EBITDA $ 82,193 $ 42,842 $ 3,366 $ 30,452 $ 10,812 The
following table presents a reconciliation of consolidated net income, which is the most comparable financial measure under U.S.
GAAP, to Total Segment EBITDA:
Successor
(NESR) Predecessor
(NPS)
Period
from Period
from Period
from Period
from Period
from
Net
Income $ 24,530 $ 11,356 $ (3,965 ) $ 6,736 $ 1,283
Add:
Income
taxes 7,394 4,451 (1,029 ) 2,342 1,359
Interest
expense, net 9,680 5,750 1,900 4,090 1,265
Depreciation
and amortization 40,589 21,285 6,460 17,284 6,905
Total
Segment EBITDA $ 82,193 $ 42,842 $ 3,366 $ 30,452 $ 10,812 Revenue
by geographic area
Successor
(NESR) Predecessor
(NPS)
Period
from Period
from Period
from Period
from Period
from
MENA $ 307,627 $ 158,082 $ 44,573 $ 134,479 $ 59,294
Rest
of world 3,976 1,817 413 2,548 891
Total
revenue $ 311,603 $ 159,899 $ 44,986 $ 137,027 $ 60,185 Long-lived
assets by geographic area
June
30, 2019 December
31, 2018
Geographic
Area:
MENA $ 346,382 $ 319,552
Rest
of world 7,652 9,175
Total $ 354,034 $ 328,727 </t>
  </si>
  <si>
    <t>Summary of Significant Accounting Policies (Policies) - Successor [Member]</t>
  </si>
  <si>
    <t>Supplemental Cash Flow Information</t>
  </si>
  <si>
    <t>Supplemental
cash flow information Non-cash
transactions were as follows for the 2019 Successor Period:
● Purchases
of property, plant, and equipment in accounts payable and short-term debt at June 30,
2019 of $28.8 million and $5.1 million, respectively, are not included under “Capital
expenditures” within the condensed consolidated statement of cash flows.</t>
  </si>
  <si>
    <t>Recently Issued Accounting Standards Not Yet Adopted</t>
  </si>
  <si>
    <t>Recently
issued accounting standards not yet adopted On
August 28, 2018 the Financial Accounting Standards Board (“FASB”), issued Accounting Standards Update (“ASU”)
No 2018-14, “Compensation—Retirement Benefits—Defined Benefit Plans—General (Subtopic 715-20): Disclosure
Framework—Changes to The Disclosure Requirements for Defined Benefit Plans.” ASU No. 2018-14 amends ASC 715 to add,
remove, and clarify disclosure requirements related to defined benefit pension and other postretirement plans. The update is effective
for the Company for fiscal years ending after December 15, 2021. The Company does not expect the adoption of this standard to
have a material impact on its consolidated financial statements. On
August 28, 2018 the FASB issued ASU No 2018-13, “Fair Value Measurement (Topic 820): Disclosure Framework—Changes
to the Disclosure Requirements for Fair Value Measurement.” ASU No. 2018-13 modifies the disclosure requirements on fair
value measurements in Topic 820. The amendments in ASU No. 2018-13 are effective for all entities for fiscal years, and interim
periods within those fiscal years, beginning after December 15, 2019. The Company does not expect the adoption of this standard
to have a material impact on its consolidated financial statements. In
July 2018, the FASB issued ASU No. 2018-09, “Codification Improvements.” ASU 2018-09 makes changes to clarify the
Accounting Standards Codification, corrects unintended application of guidance, and makes minor improvements to the Accounting
Standards Codification that are not expected to have a significant effect on current accounting practice. The amendments are effective
for the Company for fiscal years beginning after December 15, 2019 and for interim periods in fiscal years beginning after December
15, 2020. The Company does not expect the adoption of this standard to have a material impact on its consolidated financial statements. In
June 2018, the FASB issued ASU No. 2018-07, “Compensation-Stock Compensation (Topic 718): Improvements to Nonemployee Share-Based
Payment Accounting.” ASU 2018-07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mendments
are effective for fiscal years beginning after December 15, 2019, and interim periods within those fiscal years. The Company is
currently evaluating the impact of this ASU on its consolidated financial statements and expects to complete its evaluation by
the third quarter of fiscal 2019. In
January 2017, the FASB issued ASU No. 2017-04 “Simplifying the Test for Goodwill.” The update amends Accounting Standard
Codification No. 350 Intangibles - Goodwill and Other, provides guidance that simplifies the accounting for goodwill impairment
for all entities by requiring impairment charges to be based on the first step in today’s two-step impairment test under
accounting topic 350. The amendments in this update will be applied prospectively and is effective for annual and interim impairment
tests performed in periods beginning after December 15, 2021. The Company does not expect the adoption of this standard to have
an impact on its consolidated financial statements. In
June 2016, the FASB issued ASU No. 2016-13, “Financial Instruments-Credit Losses: Measurement of Credit Losses on Financial
Instruments”. The new standard amends the impairment model for trade receivables, net investments in leases, debt securities,
loans and certain other instruments to utilize an expected loss methodology in place of the currently used incurred loss methodology.
This pronouncement is effective for annual periods beginning after December 15, 2020, including interim periods within those annual
periods. The Company is currently evaluating the provisions of the pronouncement and assessing the impact, if any, on its consolidated
financial statements and related disclosures. In February 2016, the
Financial Accounting Standards Board (“FASB”) issued ASU No. 2016-02, “Leases,” a new standard on accounting
for leases. This update increases transparency and comparability among organizations by recognizing lease assets and lease liabilities
on the balance sheet and disclosing key information about leasing arrangements. At its July 17, 2019, Board meeting, the FASB
tentatively deferred the effective date for the Company’s consolidated financial statements by one year to as of and for
the year ending December 31, 2021 and for interim periods beginning in 2022. The FASB plans to issue a proposed ASU to incorporate
this decision. The Company is currently evaluating the provisions of the pronouncement and assessing the impact, if any, on its
consolidated financial statements and related disclosures. On August 6, 2018 the
FASB issued ASU No. 2018-11, “Leases (Topic 842): Targeted Improvements.” This ASU is intended to reduce costs and
ease implementation of the lease standard for financial statement preparers. ASU 2018-11 provides a new transition method and
a practical expedient for separating components of a contract. Under this new transition method, an entity initially applies the
new leases standard at the adoption date and recognizes a cumulative effect adjustment to the opening balance of retained earnings
in the period of adoption. Additionally, the amendments in ASU 2018-11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t its July 17, 2019, Board meeting, the FASB tentatively deferred the effective date for the Company’s consolidated
financial statements by one year to as of and for the year ended December 31, 2021 and for interim periods beginning in 2022.
The FASB plans to issue a proposed ASU to incorporate this decision. The Company is currently evaluating the provisions of the
pronouncement and assessing the impact, if any, on its consolidated financial statements and related disclosures. In May 2014, the FASB
issued ASU No. 2014-09, “Revenue from Contracts with Customers,” which outlines a single comprehensive model for entities
to use in accounting for revenue. ASU 2014-09 supersedes the revenue recognition requirements in FASB ASC Topic 605, “Revenue
Recognition,” and most industry-specific guidance. ASU 2014-09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In August
2015, the FASB issued ASU No. 2015-14, “Revenue from Contracts with Customers,” which deferred the effective date
of ASU 2014-09 for all entities by one year and is effective for the Company’s consolidated financial statements as of and
for the year ending December 31, 2019 and for interim periods beginning in 2020. The Company is currently analyzing the provisions
of the pronouncement, assessing the impact of the new standard on revenue contracts, and evaluating prospective disclosures as
compared to other industry participants. The Company expects to substantially complete its evaluation and document its conclusions
by the end of the third quarter of fiscal 2019. The Company anticipates utilizing the modified retrospective approach for adopting
the new standard.</t>
  </si>
  <si>
    <t>Business Combination (Tables) - Successor [Member]</t>
  </si>
  <si>
    <t>Schedule of Purchase Price Allocation</t>
  </si>
  <si>
    <t>The
following table summarizes the final allocation of the purchase price (in thousands): Allocation
of consideration
NPS GES
(In
thousands)
Cash
and cash equivalents $ 31,656 $ 5,206
Accounts
receivable 55,392 18,013
Unbilled
revenue 41,378 45,343
Inventories 33,652 31,092
Current
assets 19,463 8,719
Property,
plant and equipment 216,094 91,444
Intangible
assets 94,000 53,000
Deferred
tax assets - 554
Other
assets 7,457 1,254
Total
identifiable assets acquired 499,092 254,625
Accounts
payable 26,457 31,113
Accrued
expenses 28,685 25,388
Current
portion of loans and borrowings - 16,368
Short-term
borrowings 55,836 9,000
Current
liabilities 3,665 15,449
Loans
and borrowings 149,399 25,098
Deferred
tax liabilities 24,098 8,053
Other
liabilities 22,363 9,910
Non-controlling
interest (2,841 ) 837
Net
identifiable liabilities acquired 307,662 141,216
Total
fair value of net assets acquired 191,328 113,409
Goodwill 399,325 175,439
Total
gross consideration $ 590,755 $ 288,848</t>
  </si>
  <si>
    <t>Schedule of Preliminary Allocation to Intangible Assets</t>
  </si>
  <si>
    <t>Schedule of Proforma Information of Operations</t>
  </si>
  <si>
    <t xml:space="preserve">The
following table summarizes the supplemental consolidated results of the Company on an unaudited pro forma basis, as if the Business
Combination had been consummated on January 1, 2017 for the Predecessor Period and Predecessor Quarter ended June 6, 2018 (in
thousands):
Period
from Period
from
Revenues 248,915 131,357
Net
income 10,162 8,534 </t>
  </si>
  <si>
    <t>Accounts Receivable (Tables) - Successor [Member]</t>
  </si>
  <si>
    <t>Schedule of Accounts Receivable</t>
  </si>
  <si>
    <t xml:space="preserve">The
following table summarizes the accounts receivable of the Company as of the period end dates set forth below (in thousands):
June
30, 2019 December
31, 2018
Trade
receivables $ 103,181 $ 63,329
Less:
allowance for doubtful accounts (450 ) (693 )
Total $ 102,731 $ 62,636 </t>
  </si>
  <si>
    <t>Schedule of Allowance for Doubtful Accounts</t>
  </si>
  <si>
    <t>Movement in the allowance for doubtful accounts is as follows (in thousands):
Period
from April
1, 2019 to Period
from June
7, 2018 to Period
from April
1, 2018 to
Successor
(NESR) Predecessor
(NPS)
Allowance
for doubtful accounts at beginning of period (760 ) - (4,106 )
Add:
additional allowance for the year (339 ) - (2,402 )
Less:
bad debt expense 649 - -
Allowance
for doubtful accounts at end of period (450 ) - (6,508 )
Period
from January
1, 2019 to June 30, 2019 Period
from June
7, 2018 to June
30, 2018 Period
from January
1, 2018 to June
6, 2018
Successor
(NESR) Predecessor
(NPS)
Allowance
for doubtful accounts at beginning of period (693 ) - (4,106 )
Add:
additional allowance for the year (476 ) - (2,402 )
Less:
bad debt expense 719 - -
Allowance
for doubtful accounts at end of period (450 ) - (6,508 )</t>
  </si>
  <si>
    <t>Service Inventories (Tables)</t>
  </si>
  <si>
    <t>Schedule of Service Inventories</t>
  </si>
  <si>
    <t xml:space="preserve">The
following table summarizes the service inventories of the Company as of the period end dates set forth below (in thousands):
June
30, 2019 December
31, 2018
Spare
parts $ 34,923 $ 29,928
Chemicals 15,247 14,803
Raw
materials 3,432 200
Consumables 13,666 14,375
Total 67,268 59,306
Less:
allowance for obsolete and slow-moving inventories (2,211 ) (1,155 )
Total $ 65,057 $ 58,151 </t>
  </si>
  <si>
    <t>Property, Plant and Equipment (Tables)</t>
  </si>
  <si>
    <t>Schedule of Property, Plant and Equipment</t>
  </si>
  <si>
    <t>Property,
plant and equipment, net of accumulated depreciation, of the Company consists of the following as of the period end dates set
forth below (in thousands):
Estimated Useful
Lives (in
years) June
30, 2019 December
31, 2018
Buildings
and leasehold improvements 5
to 25 $ 21,525 $ 21,572
Drilling
rigs, plant and equipment 3
to 15 321,214 278,249
Furniture
and fixtures 5 1,525 1,348
Office
equipment and tools 3
to 6 34,011 31,568
Vehicles
and cranes 5
to 8 6,967 4,179
Less:
Accumulated depreciation (62,897 ) (32,522 )
Land 5,104 5,104
Capital
work in progress 26,585 19,229
Total $ 354,034 $ 328,727</t>
  </si>
  <si>
    <t>Goodwill and Intangible Assets (Tables) - Successor [Member]</t>
  </si>
  <si>
    <t>Schedule of Changes in Carrying Amount of Goodwill</t>
  </si>
  <si>
    <t xml:space="preserve">Changes
in the carrying amount of goodwill of the Company between December 31, 2018 and June 30, 2019 are as follows (in thousands):
Production
Services Drilling
and Evaluation Services Goodwill
Balance
as of December 31, 2018 $ 416,494 154,046 570,540
Measurement
period adjustments 3,152 1,072 4,224
Balance
as of June 30, 2019 $ 419,646 155,118 574,764 </t>
  </si>
  <si>
    <t>Schedule of Intangible Assets Subject to Amortization</t>
  </si>
  <si>
    <t xml:space="preserve">The
following is the weighted average amortization period for intangible assets of the Company subject to amortization (in years):
Amortization
Customer
contracts 10
Trademarks
and trade names 8
Total
intangible assets 9.6 The
details of our intangible assets subject to amortization are set forth below (in thousands):
June
30, 2019 December
31, 2018
Gross
carrying amount Accumulated
amortization Net
carrying amount Gross
carrying amount Accumulated
amortization Net
carrying amount
Customer
contracts $ 121,500 $ (13,164 ) $ 108,338 $ 121,500 $ (7,088 ) $ 114,412
Trademarks
and trade names 25,500 (3,453 ) 22,047 25,500 (1,860 ) 23,640
Total
intangible assets $ 147,000 $ (16,617 ) $ 130,383 $ 147,000 $ (8,948 ) $ 138,052 </t>
  </si>
  <si>
    <t>Debt (Tables) - Successor [Member]</t>
  </si>
  <si>
    <t>Schedule of Short Term Debt Obligations</t>
  </si>
  <si>
    <t xml:space="preserve">The
Company’s short-term debt obligations consist of the following (in thousands):
June
30, 2019 December
31, 2018
Modified
Hana Loan $ - $ 10,000
Other
short-term borrowings 5,267 21,817
Short-term
debt, excluding current installments of long-term debt $ 5,267 $ 31,817 </t>
  </si>
  <si>
    <t>Schedule of Long Term Debt Obligations</t>
  </si>
  <si>
    <t xml:space="preserve">The
Company’s long-term debt obligations consist of the following (in thousands):
June
30, 2019 December
31, 2018
Secured
Term Loan $ 300,000 $ -
Secured
Revolving Credit Facility 65,000
Murabaha
credit facility - 150,000
APICORP
bilateral term facility - 46,875
SABB
bilateral term facility - 43,333
Term
loan Ahli Bank - 2,382
NBO
loan $60,000 - 23,333
NBO
loan $20,000 - 4,899
Less:
unamortized debt issuance costs (3,766 ) (557 )
Total
loans and borrowings 361,234 270,265
Less:
current portion of long-term debt - (45,093 )
Long-term
debt, net unamortized debt issuance costs and excluding current installments $ 361,234 $ 225,172 </t>
  </si>
  <si>
    <t>Scheduled Principal Payments of Long Term Debt</t>
  </si>
  <si>
    <t xml:space="preserve">Scheduled
principal payments of long-term debt for periods subsequent to June 30, 2019 are as follows (in thousands):
2019 $ -
2020 15,000
2021 37,500
2022 45,000
2023 110,000
2024 45,000
Thereafter 112,500
Total $ 365,000 </t>
  </si>
  <si>
    <t>Employee Benefits (Tables)</t>
  </si>
  <si>
    <t>Schedule of Components of Net Periodic Benefit Cost</t>
  </si>
  <si>
    <t xml:space="preserve">The
Components of net period benefit cost were as follows (in thousands):
Period
from January 1, 2019 to June
30, 2019 Period
from June
7, 2018 to June
30, 2018 Period
from January 1, 2018 to June
6, 2018
Successor
(NESR) Predecessor
(NPS)
Service
Cost 1,440 189 866
Interest
Cost 176 30 168
Other 55 (11 ) 375
Net
Cost 1,671 208 1,409
Period
from April 1, 2019 to June
30, 2019 Period
from June 7, 2018 to June
30, 2018 Period
from April 1, 2018 to June
6, 2018
Successor
(NESR) Predecessor
(NPS)
Service
Cost 591 189 347
Interest
Cost 43 30 67
Other 66 (11 ) 188
Net
Cost 700 208 602 </t>
  </si>
  <si>
    <t>Share-Based Compensation (Tables)</t>
  </si>
  <si>
    <t>Schedule of Unvested Restricted Stock</t>
  </si>
  <si>
    <t xml:space="preserve">The
following table sets forth the LTIP activity for the periods indicated:
Number
of Restricted Shares Weighted
Average Grant Date Fair Value per Share
Unvested
at December 31, 2018 (NESR - Successor) 725,200 $ 11.15
Granted 970,000 $ 10.36
Vested -
Forfeited (95,000 ) $ 10.86
Unvested
at June 30, 2019 (NESR - Successor) 1,600,200 $ 10.59
Number
of Restricted Shares Weighted
Average Grant Date Fair Value per Share
Unvested
at March 31, 2019 (NESR - Successor) 725,200 $ 11.15
Granted 970,000 $ 10.36
Vested -
Forfeited (95,000 ) $ 10.86
Unvested
at June 30, 2019 (NESR - Successor) 1,600,200 $ 10.59 </t>
  </si>
  <si>
    <t>Commitments and Contingencies (Tables)</t>
  </si>
  <si>
    <t>Schedule of Future Minimum Lease Payments Under Non-cancelable Operating Leases</t>
  </si>
  <si>
    <t xml:space="preserve">Future
minimum lease commitments under non-cancellable operating leases with initial or remaining terms of one year or more at June 30,
2019, are payable as follows (in thousands):
2019 $ 1,846
2020 3,444
2021 3,296
2022 2,927
2023 2,791
2024 2,792
Thereafter 4,425
Total $ 21,521 </t>
  </si>
  <si>
    <t>Income Per Share (Tables) - Successor [Member]</t>
  </si>
  <si>
    <t>Schedule of Basic and Diluted Earnings Per Common Share</t>
  </si>
  <si>
    <t xml:space="preserve">The
following table sets forth the calculation of basic and diluted earnings per common share for the periods presented (in thousands
except shares and per share amounts):
2018 2018
Period
from Period
from
January
1 to April
1 to
June
6, 2018 June
6, 2018
Weighted
average basic common shares outstanding 348,524,566 348,524,566
Dilutive
potential common shares 21,475,434 21,475,434
Weighted
average dilutive common shares outstanding 370,000,000 370,000,000
Basic:
Net
Income 6,736 1,283
Less:
Earnings allocated to participating securities 192 (6 )
Net
income available to basic common shares 6,928 1,277
Basic earnings
per common share 0.02 0.00
Diluted:
Net
Income 6,736 1,283
Less:
Earnings allocated to participating securities 181 (6 )
Net
income available to diluted common shares 6,917 1,277
Diluted earnings
per common share 0.02 0.00
Basic
Net
income (loss) available to common (basic) $ (3,965 )
Weighted average
number of shares 85,562,769
Net loss per
share (basic) $ (0.05 ) Diluted
EPS (in thousands except shares and per share amounts):
Net
income (loss) available to common (diluted) $ (3,965 )
Weighted average
units outstanding 85,562,769
Dilutive
common shares -
Weighted average
dilutive units outstanding 85,562,769
Net loss per
share (diluted) $ (0.05 ) Basic
earnings per share (EPS):
Period
from June
30, 2019 Period
from April
1 to June
30, 2019
Net
income 24,530 11,356
Less
dividends to: - -
Ordinary
Shares - -
Non-vested
participating shares - -
Undistributed
Successor Period Earnings 24,530 11,356
Allocation
of earnings to Ordinary Shares 24,086 11,151
Allocation
of earnings to Nonvested Shares 444 205
Ordinary
Shares Ordinary
Shares
Distributed
Earnings - -
Undistributed
Earnings 0.28 0.13
Total 0.28 0.13 Diluted
earnings per share (EPS):
Period
from January 1 to June 30, 2019 Period
from April 1 to June 30, 2019
Ordinary
shares Undistributed
&amp; distributed earnings to ordinary shareholders Ordinary
shares EPS Undistributed
&amp; distributed earnings to ordinary shareholders Ordinary
shares EPS
As
reported — basic $ 24,086 86,895,285 0.28 $ 11,151 86,896,779 0.13
Add-back:
Undistributed
earnings allocated to nonvested shareholders 444 205
12,618,680
Private Warrants $5.75 per half share (anti-dilutive) - -
22,921,700
Public Warrants $5.75 per half share (anti-dilutive) - -
Less:
Undistributed
earnings reallocated to nonvested shareholders (444 ) (205 )
Diluted
EPS — Ordinary shares $ 24,086 86,895,285 0.28 $ 11,151 86,896,779 0.13 </t>
  </si>
  <si>
    <t>Schedule of a Reconciliation of Basic and Diluted Common Shares Outstanding</t>
  </si>
  <si>
    <t xml:space="preserve">Basic
EPS (in thousands except shares and per share amounts):
Transaction
Detail Change
in Shares Total
Shares Outstanding
Beginning
balance 11,730,425
Shares
issued to Backstop Investor 4,829,375 16,559,800
Shares
issued for IPO underwriting fees 307,465 16,867,265
Shares
issued to NPS/GES 53,690,315 70,557,580
Reclassification
of shares previously subject to redemption, net of shares redeemed 15,005,189 85,562,769
Ending
balance 85,562,769 The
following tables provide a reconciliation of the data used in the calculation of basic and diluted ordinary shares outstanding
for the period (in thousands except shares and per share amounts).
Date Transaction
Detail Change
in Shares Period
from January 1, 2019 to June 30, 2019 Weighted Average Ordinary Shares Outstanding
December
31, 2018 Beginning
Balance 85,562,769
January
9, 2019 Other 33,796 32,302
February
19, 2019 NPS
equity stock earn-out 1,300,214 1,300,214
June
30, 2019 Ending
Balance 86,895,285
Date Transaction
Detail Change
in Period
from
March
31, 2019 Beginning
Balance 86,896,779
June
30, 2019 Ending
Balance 86,896,779
Period
from January
1, 2019 to Period
from April
1, 2019 to
June
30, 2019 June
30, 2019
Shares
for Use in Allocation Shares
for Use in Allocation
to
Participating Earnings to
Participating Earnings
Weighted
average ordinary shares outstanding 86,895,285 86,896,779
Non-vested,
participating restricted shares 1,600,200 1,600,200
Shares
for use in allocation of participating earnings 88,495,485 88,496,979 </t>
  </si>
  <si>
    <t>Reportable Segments (Tables) - Successor [Member]</t>
  </si>
  <si>
    <t>Schedule of Segment Reporting, Information On Revenues and Long-lived Assets</t>
  </si>
  <si>
    <t>Revenue
from operations
Successor
(NESR) Predecessor
(NPS)
Period
from January 1, 2019 to June 30, 2019 Period
from April 1, 2019 to June 30, 2019 Period
from June 7, 2018 to June 30, 2018 Period
from January 1, 2018 to June 6, 2018 Period
from April 1, 2018 to June 6, 2018
Reportable
Segment:
Production
Services $ 187,471 $ 95,358 $ 28,602 $ 112,295 $ 48,032
Drilling
and Evaluation Services 124,132 64,541 16,384 24,735 12,153
Total
revenue $ 311,603 $ 159,899 $ 44,986 $ 137,030 $ 60,185 Long-lived
assets
June
30, 2019 December
31, 2018
Reportable
Segment:
Production
Services $ 236,641 $ 219,278
Drilling
and Evaluation Services 106,469 98,163
Unallocated 10,923 11,286
Total $ 354,034 $ 328,727 Segment
EBITDA
Successor
(NESR) Predecessor
(NPS)
Period
from Period
from Period
from Period
from Period
from
Reportable
Segment:
Production
Services 65,426 33,764 8,770 36,836 15,112
Drilling
and Evaluation Services 25,630 14,943 1,275 3,267 1,217
Unallocated
Costs (8,863 ) (5,865 ) (6,679 ) (9,651 ) (5,517 )
Total
Segment EBITDA $ 82,193 $ 42,842 $ 3,366 $ 30,452 $ 10,812 The
following table presents a reconciliation of consolidated net income, which is the most comparable financial measure under U.S.
GAAP, to Total Segment EBITDA:
Successor
(NESR) Predecessor
(NPS)
Period
from Period
from Period
from Period
from Period
from
Net
Income $ 24,530 $ 11,356 $ (3,965 ) $ 6,736 $ 1,283
Add:
Income
taxes 7,394 4,451 (1,029 ) 2,342 1,359
Interest
expense, net 9,680 5,750 1,900 4,090 1,265
Depreciation
and amortization 40,589 21,285 6,460 17,284 6,905
Total
Segment EBITDA $ 82,193 $ 42,842 $ 3,366 $ 30,452 $ 10,812</t>
  </si>
  <si>
    <t>Schedule of Revenue from External Customers and Long-Lived Assets, by Geographical Areas</t>
  </si>
  <si>
    <t xml:space="preserve">Revenue
by geographic area
Successor
(NESR) Predecessor
(NPS)
Period
from Period
from Period
from Period
from Period
from
MENA $ 307,627 $ 158,082 $ 44,573 $ 134,479 $ 59,294
Rest
of world 3,976 1,817 413 2,548 891
Total
revenue $ 311,603 $ 159,899 $ 44,986 $ 137,027 $ 60,185 Long-lived
assets by geographic area
June
30, 2019 December
31, 2018
Geographic
Area:
MENA $ 346,382 $ 319,552
Rest
of world 7,652 9,175
Total $ 354,034 $ 328,727 </t>
  </si>
  <si>
    <t>Description of Business (Details Narrative) - USD ($) $ / shares in Units, $ in Thousands</t>
  </si>
  <si>
    <t>May 30, 2017</t>
  </si>
  <si>
    <t>May 17, 2017</t>
  </si>
  <si>
    <t>Total proceeds held in the trust account</t>
  </si>
  <si>
    <t>Initial Public Offering [Member]</t>
  </si>
  <si>
    <t>Number of shares sold in transaction</t>
  </si>
  <si>
    <t>Proceeds from issuance initial public offering</t>
  </si>
  <si>
    <t>Private Placement [Member] | Warrant [Member]</t>
  </si>
  <si>
    <t>Number of warrant issued</t>
  </si>
  <si>
    <t>Warrant price per share</t>
  </si>
  <si>
    <t>Proceeds from warrant issuance</t>
  </si>
  <si>
    <t>Over-Allotment Option [Member]</t>
  </si>
  <si>
    <t>Over-Allotment Option [Member] | Warrant [Member]</t>
  </si>
  <si>
    <t>Unit price</t>
  </si>
  <si>
    <t>Total proceeds from exercise of over-allotment option</t>
  </si>
  <si>
    <t>Summary of Significant Accounting Policies (Details Narrative) - Successor [Member] $ in Thousands</t>
  </si>
  <si>
    <t>Jun. 30, 2019USD ($)</t>
  </si>
  <si>
    <t>Accounts Payable [Member]</t>
  </si>
  <si>
    <t>Purchases of property, plant, and equipment</t>
  </si>
  <si>
    <t>Short-term Debt [Member]</t>
  </si>
  <si>
    <t>Business Combination (Details Narrative) - Successor [Member] $ in Thousands</t>
  </si>
  <si>
    <t>Increase in goodwill</t>
  </si>
  <si>
    <t>Increase in current liabilities due to income tax return accrual</t>
  </si>
  <si>
    <t>Other liabilities increased amount</t>
  </si>
  <si>
    <t>Amount allocated to goodwill</t>
  </si>
  <si>
    <t>Business Combination - Schedule of Purchase Price Allocation (Details) - USD ($) $ in Thousands</t>
  </si>
  <si>
    <t>NPS Holdings Limited [Member]</t>
  </si>
  <si>
    <t>Accounts receivable</t>
  </si>
  <si>
    <t>Inventories</t>
  </si>
  <si>
    <t>Property, plant and equipment</t>
  </si>
  <si>
    <t>Deferred tax assets</t>
  </si>
  <si>
    <t>Total identifiable assets acquired</t>
  </si>
  <si>
    <t>Current portion of loans and borrowings</t>
  </si>
  <si>
    <t>Current liabilities</t>
  </si>
  <si>
    <t>Loans and borrowings</t>
  </si>
  <si>
    <t>Net identifiable liabilities acquired</t>
  </si>
  <si>
    <t>Total fair value of net assets acquired</t>
  </si>
  <si>
    <t>Total gross consideration</t>
  </si>
  <si>
    <t>Gulf Energy S.A.O.C [Member]</t>
  </si>
  <si>
    <t>Business Combination - Schedule of Preliminary Allocation to Intangible Assets (Details) - USD ($) $ in Thousands</t>
  </si>
  <si>
    <t>Total intangible assets</t>
  </si>
  <si>
    <t>Total intangible assets, term</t>
  </si>
  <si>
    <t>9 years 7 months 6 days</t>
  </si>
  <si>
    <t>Customer Contracts [Member]</t>
  </si>
  <si>
    <t>10 years</t>
  </si>
  <si>
    <t>Customer Contracts [Member] | NPS Holdings Limited [Member]</t>
  </si>
  <si>
    <t>Customer Contracts [Member] | Gulf Energy S.A.O.C [Member]</t>
  </si>
  <si>
    <t>Trademarks and Trade Names [Member]</t>
  </si>
  <si>
    <t>8 years</t>
  </si>
  <si>
    <t>Trademarks and Trade Names [Member] | NPS Holdings Limited [Member]</t>
  </si>
  <si>
    <t>Trademarks and Trade Names [Member] | Gulf Energy S.A.O.C [Member]</t>
  </si>
  <si>
    <t>Business Combination - Schedule of Proforma Information of Operations (Details) - USD ($) $ in Thousands</t>
  </si>
  <si>
    <t>Business Combinations [Abstract]</t>
  </si>
  <si>
    <t>Accounts Receivable (Details Narrative) - USD ($) $ in Thousands</t>
  </si>
  <si>
    <t>Receivables [Abstract]</t>
  </si>
  <si>
    <t>Allowance for doubtful accounts receivable</t>
  </si>
  <si>
    <t>Accounts Receivable - Schedule of Accounts Receivable (Details) - USD ($) $ in Thousands</t>
  </si>
  <si>
    <t>Less: allowance for doubtful accounts</t>
  </si>
  <si>
    <t>Trade Receivables [Member]</t>
  </si>
  <si>
    <t>Accounts receivables, gross</t>
  </si>
  <si>
    <t>Accounts Receivable - Schedule of Allowance for Doubtful Accounts (Details) - USD ($) $ in Thousands</t>
  </si>
  <si>
    <t>Allowance for doubtful accounts at beginning of period</t>
  </si>
  <si>
    <t>Allowance for doubtful accounts at end of period</t>
  </si>
  <si>
    <t>Add: additional allowance for the year</t>
  </si>
  <si>
    <t>Less: bad debt expense</t>
  </si>
  <si>
    <t>Service Inventories - Schedule of Service Inventories (Details) - USD ($) $ in Thousands</t>
  </si>
  <si>
    <t>Service inventories, gross</t>
  </si>
  <si>
    <t>Less: allowance for obsolete and slow moving service inventories</t>
  </si>
  <si>
    <t>Spare Parts [Member]</t>
  </si>
  <si>
    <t>Chemicals [Member]</t>
  </si>
  <si>
    <t>Raw Materials [Member]</t>
  </si>
  <si>
    <t>Consumables [Member]</t>
  </si>
  <si>
    <t>Property, Plant and Equipment (Details Narrative) - USD ($) $ in Thousands</t>
  </si>
  <si>
    <t>Depreciation expense</t>
  </si>
  <si>
    <t>Predecessor [Member]</t>
  </si>
  <si>
    <t>Property, Plant and Equipment - Schedule of Property, Plant and Equipment (Details) - USD ($) $ in Thousands</t>
  </si>
  <si>
    <t>Less: Accumulated depreciation</t>
  </si>
  <si>
    <t>Land</t>
  </si>
  <si>
    <t>Capital work in progress</t>
  </si>
  <si>
    <t>Property, plant and equipment net</t>
  </si>
  <si>
    <t>Buildings and Leasehold Improvements [Member]</t>
  </si>
  <si>
    <t>Property, plant and equipment gross</t>
  </si>
  <si>
    <t>Buildings and Leasehold Improvements [Member] | Minimum [Member]</t>
  </si>
  <si>
    <t>Property and equipment estimated useful lives</t>
  </si>
  <si>
    <t>5 years</t>
  </si>
  <si>
    <t>Buildings and Leasehold Improvements [Member] | Maximum [Member]</t>
  </si>
  <si>
    <t>25 years</t>
  </si>
  <si>
    <t>Drilling Rigs, Plant and Equipment [Member]</t>
  </si>
  <si>
    <t>Drilling Rigs, Plant and Equipment [Member] | Minimum [Member]</t>
  </si>
  <si>
    <t>3 years</t>
  </si>
  <si>
    <t>Drilling Rigs, Plant and Equipment [Member] | Maximum [Member]</t>
  </si>
  <si>
    <t>15 years</t>
  </si>
  <si>
    <t>Furniture and Fixtures [Member]</t>
  </si>
  <si>
    <t>Office Equipment and Tools [Member]</t>
  </si>
  <si>
    <t>Office Equipment and Tools [Member] | Minimum [Member]</t>
  </si>
  <si>
    <t>Office Equipment and Tools [Member] | Maximum [Member]</t>
  </si>
  <si>
    <t>6 years</t>
  </si>
  <si>
    <t>Vehicles and Cranes [Member]</t>
  </si>
  <si>
    <t>Vehicles and Cranes [Member] | Minimum [Member]</t>
  </si>
  <si>
    <t>Vehicles and Cranes [Member] | Maximum [Member]</t>
  </si>
  <si>
    <t>Goodwill and Intangible Assets - Schedule of Changes in Carrying Amount of Goodwill (Details) $ in Thousands</t>
  </si>
  <si>
    <t>Balance as of December 31, 2018</t>
  </si>
  <si>
    <t>Measurement period adjustments</t>
  </si>
  <si>
    <t>Balance as of March 31, 2019</t>
  </si>
  <si>
    <t>Production Services [Member]</t>
  </si>
  <si>
    <t>Drilling and Evaluation Services [Member]</t>
  </si>
  <si>
    <t>Goodwill and Intangible Assets - Schedule of Intangible Assets Subject to Amortization (Details) - USD ($) $ in Thousands</t>
  </si>
  <si>
    <t>Intangible assets, gross carrying amount</t>
  </si>
  <si>
    <t>Intangible assets, accumulated amortization</t>
  </si>
  <si>
    <t>Intangible assets, net carrying amount</t>
  </si>
  <si>
    <t>Debt (Details Narrative) - USD ($) $ in Thousands</t>
  </si>
  <si>
    <t>Jun. 20, 2019</t>
  </si>
  <si>
    <t>Jun. 05, 2018</t>
  </si>
  <si>
    <t>May 23, 2019</t>
  </si>
  <si>
    <t>May 05, 2019</t>
  </si>
  <si>
    <t>Line of credit</t>
  </si>
  <si>
    <t>Interest rate</t>
  </si>
  <si>
    <t>2.40%</t>
  </si>
  <si>
    <t>Withdrawn term loan</t>
  </si>
  <si>
    <t>LIBOR Plus [Member] | Minimum [Member]</t>
  </si>
  <si>
    <t>LIBOR Plus [Member] | Maximum [Member]</t>
  </si>
  <si>
    <t>2.70%</t>
  </si>
  <si>
    <t>Term Loan [Member]</t>
  </si>
  <si>
    <t>Term of agreement</t>
  </si>
  <si>
    <t>2025</t>
  </si>
  <si>
    <t>Revolving Credit Facility [Member]</t>
  </si>
  <si>
    <t>Debt maturity date</t>
  </si>
  <si>
    <t>May 6,
		2023</t>
  </si>
  <si>
    <t>2023</t>
  </si>
  <si>
    <t>Commitment fee percentage</t>
  </si>
  <si>
    <t>0.60%</t>
  </si>
  <si>
    <t>Prepayment under revolving credit facility, description</t>
  </si>
  <si>
    <t>The Company is permitted to make any prepayment under this RCF in multiples of $5.0 million during this 4-year period up to May 6, 2023</t>
  </si>
  <si>
    <t>Hana Loan Agreement [Member]</t>
  </si>
  <si>
    <t>Principal amount borrowed</t>
  </si>
  <si>
    <t>Dec. 17,
		2018</t>
  </si>
  <si>
    <t>Debt description</t>
  </si>
  <si>
    <t>The Hana Loan had a scheduled maturity date of December 17, 2018 and was interest bearing, accruing interest at the greater of (i) an amount equal to $4.0 million or prorated if the loan was prepaid; and (ii) at a rate per annum equal to one-month Intercontinental Exchange LIBOR, adjusted monthly on the first day of each calendar month, plus a margin of 2.25% payable on maturity or prepaid. The interest was payable in NESR ordinary shares or cash at the election of the lender.</t>
  </si>
  <si>
    <t>Origination fee</t>
  </si>
  <si>
    <t>Ordinary shares</t>
  </si>
  <si>
    <t>Number of shares issued in business combination</t>
  </si>
  <si>
    <t>Modified Hana Loan [Member]</t>
  </si>
  <si>
    <t>Debt periodic payment</t>
  </si>
  <si>
    <t>Secured Facilities Agreement [Member]</t>
  </si>
  <si>
    <t>Term loan and revolving facilities</t>
  </si>
  <si>
    <t>Working capital facility</t>
  </si>
  <si>
    <t>Term loan amount</t>
  </si>
  <si>
    <t>Service coverage ratio, description</t>
  </si>
  <si>
    <t>The Secured Facilities Agreement includes covenants that specify maximum leverage (Net Debt / EBITDA) up to 3.50, minimum debt service coverage ratio (Cash Flow / Debt Service) of at least 1.25, and interest coverage (EBITDA / Interest) of at least 4.00.  We are in compliance with all financial covenants as of June 30, 2019.</t>
  </si>
  <si>
    <t>Secured Facilities Agreement [Member] | HSBC Bank Middle East Limited [Member]</t>
  </si>
  <si>
    <t>Utilized working capital facility</t>
  </si>
  <si>
    <t>Secured Facilities Agreement [Member] | HSBC Bank Middle East Limited [Member] | Qatar [Member]</t>
  </si>
  <si>
    <t>Secured Facilities Agreement [Member] | HSBC Bank Middle East Limited [Member] | UAE [Member]</t>
  </si>
  <si>
    <t>Secured Facilities Agreement [Member] | HSBC Bank Middle East Limited [Member] | Kuwait [Member]</t>
  </si>
  <si>
    <t>Secured Facilities Agreement [Member] | Lenders [Member]</t>
  </si>
  <si>
    <t>Line of credit, description</t>
  </si>
  <si>
    <t>Letters of guarantee and letters of credit and refinancing letters of credit over a period of one year, which carries an interest rate equal to three-month U.S Dollar LIBOR for the applicable interest period, plus a margin of 1.00% to 1.25% per annum.</t>
  </si>
  <si>
    <t>Incremental Facilities Agreement [Member]</t>
  </si>
  <si>
    <t>Debt - Schedule of Short Term Debt Obligations (Details) - USD ($) $ in Thousands</t>
  </si>
  <si>
    <t>Other short-term borrowings</t>
  </si>
  <si>
    <t>Short-term debt, excluding current installments of long-term debt</t>
  </si>
  <si>
    <t>Short term loan amount</t>
  </si>
  <si>
    <t>Debt - Schedule of Long Term Debt Obligations (Details) - USD ($) $ in Thousands</t>
  </si>
  <si>
    <t>Less: unamortized debt issuance costs</t>
  </si>
  <si>
    <t>Total loans and borrowings</t>
  </si>
  <si>
    <t>Less: current portion of long term debt</t>
  </si>
  <si>
    <t>Long-term debt, net unamortized debt issuance costs and excluding current installments</t>
  </si>
  <si>
    <t>Secured Term Loan [Member]</t>
  </si>
  <si>
    <t>Secured Revolving Credit Facility [Member]</t>
  </si>
  <si>
    <t>Murabaha Credit Facility [Member]</t>
  </si>
  <si>
    <t>APICORP Bilateral Term Facility [Member]</t>
  </si>
  <si>
    <t>SABB Bilateral Term Facility [Member]</t>
  </si>
  <si>
    <t>Term Loan Ahli Bank [Member]</t>
  </si>
  <si>
    <t>National Bank of Oman [Member]</t>
  </si>
  <si>
    <t>Debt - Schedule of Long Term Debt Obligations (Details) (Parenthetical) - USD ($) $ in Thousands</t>
  </si>
  <si>
    <t>Debt - Scheduled Principal Payments of Long Term Debt (Details) - USD ($) $ in Thousands</t>
  </si>
  <si>
    <t>Debt Disclosure [Abstract]</t>
  </si>
  <si>
    <t>2020</t>
  </si>
  <si>
    <t>2021</t>
  </si>
  <si>
    <t>2022</t>
  </si>
  <si>
    <t>2024</t>
  </si>
  <si>
    <t>Thereafter</t>
  </si>
  <si>
    <t>Employee Benefits (Details Narrative) - USD ($) $ in Thousands</t>
  </si>
  <si>
    <t>Contributions to defined benefit plans</t>
  </si>
  <si>
    <t>Total contributions</t>
  </si>
  <si>
    <t>Employee Benefits - Schedule of Components of Net Periodic Benefit Cost (Details) - USD ($) $ in Thousands</t>
  </si>
  <si>
    <t>Service Cost</t>
  </si>
  <si>
    <t>Interest Cost</t>
  </si>
  <si>
    <t>Total net periodic benefit cost</t>
  </si>
  <si>
    <t>Share-Based Compensation (Details Narrative) - 2018 Long Term Incentive Plan [Member] - USD ($) $ in Thousands</t>
  </si>
  <si>
    <t>May 18, 2018</t>
  </si>
  <si>
    <t>Ordinary shares reserved for issuance</t>
  </si>
  <si>
    <t>Unrecognized compensation expense</t>
  </si>
  <si>
    <t>Weighted average remaining period</t>
  </si>
  <si>
    <t>2 years 5 months 27 days</t>
  </si>
  <si>
    <t>Share-based compensation</t>
  </si>
  <si>
    <t>Successor [Member] | Costs of Services [Member]</t>
  </si>
  <si>
    <t>Successor [Member] | Selling, General and Administrative Services [Member]</t>
  </si>
  <si>
    <t>Share-Based Compensation - Schedule of Unvested Restricted Stock (Details) - Successor [Member] - Restricted Stock Units (RSUs) [Member] - $ / shares</t>
  </si>
  <si>
    <t>Number of Restricted Shares, Unvested, Beginning Balance</t>
  </si>
  <si>
    <t>Number of Restricted Shares, Granted</t>
  </si>
  <si>
    <t>Number of Restricted Shares, Vested</t>
  </si>
  <si>
    <t>Number of Restricted Shares, Forfeited</t>
  </si>
  <si>
    <t>Number of Restricted Shares, Unvested, Ending Balance</t>
  </si>
  <si>
    <t>Weighted Average Grant Date Fair Value per Share, Unvested, Beginning Balance</t>
  </si>
  <si>
    <t>Weighted Average Grant Date Fair Value per Share, Granted</t>
  </si>
  <si>
    <t>Weighted Average Grant Date Fair Value per Share, Vested</t>
  </si>
  <si>
    <t>Weighted Average Grant Date Fair Value per Share, Forfeited</t>
  </si>
  <si>
    <t>Weighted Average Grant Date Fair Value per Share, Unvested, Ending Balance</t>
  </si>
  <si>
    <t>Commitments and Contingencies (Details Narrative) - USD ($) $ in Thousands</t>
  </si>
  <si>
    <t>Capital expenditure commitments</t>
  </si>
  <si>
    <t>Letters of credit outstanding amount</t>
  </si>
  <si>
    <t>Surety bonds and other bank issued guarantees</t>
  </si>
  <si>
    <t>Liability</t>
  </si>
  <si>
    <t>Other Liabilities [Member]</t>
  </si>
  <si>
    <t>Rental expense</t>
  </si>
  <si>
    <t>Commitments and Contingencies - Schedule of Future Minimum Lease Payments Under Non-cancelable Operating Leases (Details) $ in Thousands</t>
  </si>
  <si>
    <t>Commitments and Contingencies Disclosure [Abstract]</t>
  </si>
  <si>
    <t>Equity (Details Narrative) - USD ($)</t>
  </si>
  <si>
    <t>Apr. 27, 2018</t>
  </si>
  <si>
    <t>Nov. 12, 2017</t>
  </si>
  <si>
    <t>Feb. 28, 2019</t>
  </si>
  <si>
    <t>Ordinary shares outstanding</t>
  </si>
  <si>
    <t>Ordinary share price per shares</t>
  </si>
  <si>
    <t>Preferred shares issued</t>
  </si>
  <si>
    <t>Preferred shares outstanding</t>
  </si>
  <si>
    <t>Shares previously subject to redemption, shares</t>
  </si>
  <si>
    <t>Redemption value price per shares</t>
  </si>
  <si>
    <t>Underwriting fee per share</t>
  </si>
  <si>
    <t>Redeemed shares value</t>
  </si>
  <si>
    <t>Ordinary shares issued for underwriting fees, value</t>
  </si>
  <si>
    <t>Ordinary shares issued for underwriting fees, shares</t>
  </si>
  <si>
    <t>Acquired percentage of shares outstanding</t>
  </si>
  <si>
    <t>12.00%</t>
  </si>
  <si>
    <t>Obligation amount</t>
  </si>
  <si>
    <t>GES Transaction [Member]</t>
  </si>
  <si>
    <t>Business acquisition exchange shares</t>
  </si>
  <si>
    <t>Business acquisition payments</t>
  </si>
  <si>
    <t>Business combination, ordinary shares</t>
  </si>
  <si>
    <t>88.00%</t>
  </si>
  <si>
    <t>Stock Purchase Agreement [Member]</t>
  </si>
  <si>
    <t>Business combination, consideration transferred</t>
  </si>
  <si>
    <t>Stock Purchase Agreement [Member] | NPS Holdings Limited [Member]</t>
  </si>
  <si>
    <t>Number of ordinary shares issuance</t>
  </si>
  <si>
    <t>Stock Purchase Agreement [Member] | NPS Holdings Limited [Member] | First Closing [Member]</t>
  </si>
  <si>
    <t>Stock Purchase Agreement [Member] | NPS Holdings Limited [Member] | Second Closing [Member]</t>
  </si>
  <si>
    <t>Stock Purchase Agreement [Member] | Hana Investments [Member]</t>
  </si>
  <si>
    <t>Relationship Agreement [Member] | Hana Investments [Member]</t>
  </si>
  <si>
    <t>Forward Purchase Agreement [Member] | Backstop Investor [Member]</t>
  </si>
  <si>
    <t>Number of ordinary shares of sale</t>
  </si>
  <si>
    <t>Public Warrants [Member]</t>
  </si>
  <si>
    <t>Warrants</t>
  </si>
  <si>
    <t>Warrants expire date</t>
  </si>
  <si>
    <t>Jun. 6,
		2023</t>
  </si>
  <si>
    <t>Warrants term</t>
  </si>
  <si>
    <t>Private Warrants [Member]</t>
  </si>
  <si>
    <t>Income Per Share (Details Narrative)</t>
  </si>
  <si>
    <t>Jun. 30, 2019shares</t>
  </si>
  <si>
    <t>Successor [Member] | Private Warrants [Member]</t>
  </si>
  <si>
    <t>Antidilutive securities excluded from computation of earnings per share amount</t>
  </si>
  <si>
    <t>Income Per Share - Schedule of Basic and Diluted Earnings Per Common Share (Details) - USD ($) $ / shares in Units, $ in Thousands</t>
  </si>
  <si>
    <t>Net Income</t>
  </si>
  <si>
    <t>Weighted average basic common shares outstanding</t>
  </si>
  <si>
    <t>Dilutive potential common shares</t>
  </si>
  <si>
    <t>Weighted average dilutive common shares outstanding</t>
  </si>
  <si>
    <t>Basic: Less: Earnings allocated to participating securities</t>
  </si>
  <si>
    <t>Basic: Net income available to basic common shares</t>
  </si>
  <si>
    <t>Basic: Basic earnings per common share</t>
  </si>
  <si>
    <t>Diluted : Less: Earnings allocated to participating securities</t>
  </si>
  <si>
    <t>Diluted : Net income available to diluted common shares</t>
  </si>
  <si>
    <t>Diluted : Diluted earnings per common share</t>
  </si>
  <si>
    <t>Ordinary Shares, Total</t>
  </si>
  <si>
    <t>Add-back : Ordinary shares, As reported - basic</t>
  </si>
  <si>
    <t>Diluted EPS - Ordinary shares</t>
  </si>
  <si>
    <t>Diluted EPS- Ordinary shares</t>
  </si>
  <si>
    <t>Ordinary Shares</t>
  </si>
  <si>
    <t>Non-vested participating shares</t>
  </si>
  <si>
    <t>Undistributed Successor Period Earnings</t>
  </si>
  <si>
    <t>Allocation of Undistributed Earnings to Ordinary Shares</t>
  </si>
  <si>
    <t>Allocation of Undistributed Earnings to Nonvested Shares</t>
  </si>
  <si>
    <t>Ordinary Shares, Distributed Earnings</t>
  </si>
  <si>
    <t>Ordinary Shares, Undistributed Earnings</t>
  </si>
  <si>
    <t>Undistributed &amp; distributed earnings to ordinary shareholders, As reported - basic</t>
  </si>
  <si>
    <t>Add-back : Undistributed &amp; distributed earnings to ordinary shareholders, Undistributed earnings allocated to nonvested shareholders</t>
  </si>
  <si>
    <t>Add-back : Undistributed &amp; distributed earnings to ordinary shareholders, 12,618,680 Private Warrants @ $5.75 per half share (anti-dilutive)</t>
  </si>
  <si>
    <t>Add-back : Undistributed &amp; distributed earnings to ordinary shareholders, 22,921,700 Public Warrants @ $5.75 per half share (anti-dilutive)</t>
  </si>
  <si>
    <t>Less : Undistributed &amp; distributed earnings to ordinary shareholders, Undistributed earnings reallocated to nonvested shareholders</t>
  </si>
  <si>
    <t>Add-back : Ordinary shares, Undistributed earnings allocated to nonvested shareholders</t>
  </si>
  <si>
    <t>Add-back : Ordinary shares, 12,618,680 Private Warrants @ $5.75 per half share (anti-dilutive)</t>
  </si>
  <si>
    <t>Add-back : Ordinary shares, 22,921,700 Public Warrants @ $5.75 per half share (anti-dilutive)</t>
  </si>
  <si>
    <t>Income Per Share - Schedule of Basic and Diluted Earnings Per Common Share (Details) (Parenthetical)</t>
  </si>
  <si>
    <t>Jun. 30, 2019$ / sharesshares</t>
  </si>
  <si>
    <t>Number of warrants</t>
  </si>
  <si>
    <t>Warrants, price per share | $ / shares</t>
  </si>
  <si>
    <t>Successor [Member] | Public Warrants [Member]</t>
  </si>
  <si>
    <t>Income Per Share - Schedule of a Reconciliation of Basic and Diluted Common Shares Outstanding (Details) - shares</t>
  </si>
  <si>
    <t>Jan. 09, 2019</t>
  </si>
  <si>
    <t>Feb. 19, 2019</t>
  </si>
  <si>
    <t>Total shares outstanding, shares issued for IPO underwriting fees</t>
  </si>
  <si>
    <t>Change in shares, shares issued to backstop shares</t>
  </si>
  <si>
    <t>Change in shares, shares issued for IPO underwriting fees</t>
  </si>
  <si>
    <t>Change in shares, shares issued to NPS/GES</t>
  </si>
  <si>
    <t>Reclassification of shares previously subject to redemption, net of shares redeemed</t>
  </si>
  <si>
    <t>Total shares outstanding, beginning balance</t>
  </si>
  <si>
    <t>Total shares outstanding, shares issued to backstop investor</t>
  </si>
  <si>
    <t>Total shares outstanding, shares issued to NPS/GES</t>
  </si>
  <si>
    <t>Total shares outstanding, Ending balance</t>
  </si>
  <si>
    <t>Non-vested, participating restricted shares</t>
  </si>
  <si>
    <t>Shares for use in allocation of participating earnings</t>
  </si>
  <si>
    <t>Successor [Member] | January, 09, 2019 [Member]</t>
  </si>
  <si>
    <t>Weighted average ordinary shares outstanding, Other</t>
  </si>
  <si>
    <t>Successor [Member] | February 19, 2019 [Member]</t>
  </si>
  <si>
    <t>Weighted average ordinary shares outstanding, NPS equity stock earn-out</t>
  </si>
  <si>
    <t>Successor [Member] | Loddie Naymola [Member]</t>
  </si>
  <si>
    <t>Change in shares Other</t>
  </si>
  <si>
    <t>Change in shares, NPS equity stock earn-out</t>
  </si>
  <si>
    <t>Income Taxes (Details Narrative)</t>
  </si>
  <si>
    <t>Income tax description</t>
  </si>
  <si>
    <t>The Subsidiaries operate in multiple tax jurisdictions throughout the MENA and Asia Pacific regions. NPS is based in the Emirate of Dubai in the UAE where no federal taxation exists and operates in 12 countries, where statutory tax rates generally vary from 0% to 35%. GES is based in the Sultanate of Oman, which has a 15% statutory corporate income tax rate, and also operates in Saudi Arabia, Algeria and Kuwait.</t>
  </si>
  <si>
    <t>Effective tax rate</t>
  </si>
  <si>
    <t>20.60%</t>
  </si>
  <si>
    <t>28.20%</t>
  </si>
  <si>
    <t>23.20%</t>
  </si>
  <si>
    <t>Successor [Member] | Oman [Member]</t>
  </si>
  <si>
    <t>Foreign tax rate</t>
  </si>
  <si>
    <t>15.00%</t>
  </si>
  <si>
    <t>51.40%</t>
  </si>
  <si>
    <t>25.80%</t>
  </si>
  <si>
    <t>Maximum effective tax rate as compared to previous year</t>
  </si>
  <si>
    <t>Related Party Transactions (Details Narrative) - USD ($)</t>
  </si>
  <si>
    <t>Percentage of ownership</t>
  </si>
  <si>
    <t>Rental income to be paid on leases</t>
  </si>
  <si>
    <t>Mubadarah Group Entities [Member] | Successor [Member]</t>
  </si>
  <si>
    <t>Due from related party</t>
  </si>
  <si>
    <t>21.60%</t>
  </si>
  <si>
    <t>Business Solutions LLC [Member] | Successor [Member] | Prime Business Solutions LLC [Member]</t>
  </si>
  <si>
    <t>100.00%</t>
  </si>
  <si>
    <t>Reportable Segments (Details Narrative)</t>
  </si>
  <si>
    <t>Jun. 30, 2019Segment</t>
  </si>
  <si>
    <t>Number of reportable segments</t>
  </si>
  <si>
    <t>Reportable Segments - Schedule of Segment Reporting, Information On Revenues and Long-lived Assets (Details) - USD ($) $ in Thousands</t>
  </si>
  <si>
    <t>Long-lived asset, Total</t>
  </si>
  <si>
    <t>Unallocated [Member]</t>
  </si>
  <si>
    <t>Revenue from operations, Total</t>
  </si>
  <si>
    <t>Income taxes</t>
  </si>
  <si>
    <t>Total EBITDA</t>
  </si>
  <si>
    <t>Successor [Member] | Production Services [Member]</t>
  </si>
  <si>
    <t>Successor [Member] | Drilling and Evaluation Services [Member]</t>
  </si>
  <si>
    <t>Successor [Member] | Unallocated Costs [Member]</t>
  </si>
  <si>
    <t>Predecessor [Member] | Production Services [Member] | NPS Holdings Limited [Member]</t>
  </si>
  <si>
    <t>Predecessor [Member] | Drilling and Evaluation Services [Member] | NPS Holdings Limited [Member]</t>
  </si>
  <si>
    <t>Predecessor [Member] | Unallocated Costs [Member] | NPS Holdings Limited [Member]</t>
  </si>
  <si>
    <t>Reportable Segments - Schedule of Revenue from External Customers and Long-Lived Assets, by Geographical Areas (Details) - USD ($) $ in Thousands</t>
  </si>
  <si>
    <t>MENA [Member]</t>
  </si>
  <si>
    <t>Rest of World [Member]</t>
  </si>
  <si>
    <t>Successor [Member] | MENA [Member]</t>
  </si>
  <si>
    <t>Successor [Member] | Rest of World [Member]</t>
  </si>
  <si>
    <t>Predecessor [Member] | MENA [Member] | NPS Holdings Limited [Member]</t>
  </si>
  <si>
    <t>Predecessor [Member] | Rest of World [Member] | NPS Holdings Limited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4" t="s">
        <v>84</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4" t="s">
        <v>84</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8</v>
      </c>
      <c r="B1" s="2" t="s">
        <v>1</v>
      </c>
    </row>
    <row r="2" spans="1:2">
      <c r="B2" s="2" t="s">
        <v>2</v>
      </c>
    </row>
    <row r="3" spans="1:2">
      <c r="A3" s="4" t="s">
        <v>84</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0</v>
      </c>
      <c r="B1" s="2" t="s">
        <v>1</v>
      </c>
    </row>
    <row r="2" spans="1:2">
      <c r="B2" s="2" t="s">
        <v>2</v>
      </c>
    </row>
    <row r="3" spans="1:2">
      <c r="A3" s="4" t="s">
        <v>84</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4" t="s">
        <v>84</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4" t="s">
        <v>84</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6</v>
      </c>
      <c r="B1" s="2" t="s">
        <v>1</v>
      </c>
    </row>
    <row r="2" spans="1:2">
      <c r="B2" s="2" t="s">
        <v>2</v>
      </c>
    </row>
    <row r="3" spans="1:2">
      <c r="A3" s="4" t="s">
        <v>84</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2</v>
      </c>
    </row>
    <row r="3" spans="1:2">
      <c r="A3" s="4" t="s">
        <v>84</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0</v>
      </c>
      <c r="B1" s="2" t="s">
        <v>1</v>
      </c>
    </row>
    <row r="2" spans="1:2">
      <c r="B2" s="2" t="s">
        <v>2</v>
      </c>
    </row>
    <row r="3" spans="1:2">
      <c r="A3" s="4" t="s">
        <v>84</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2</v>
      </c>
      <c r="B1" s="2" t="s">
        <v>1</v>
      </c>
    </row>
    <row r="2" spans="1:2">
      <c r="B2" s="2" t="s">
        <v>2</v>
      </c>
    </row>
    <row r="3" spans="1:2">
      <c r="A3" s="4" t="s">
        <v>84</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69643</v>
      </c>
      <c r="C3" s="5" t="n">
        <v>24892</v>
      </c>
    </row>
    <row r="4" spans="1:3">
      <c r="A4" s="4" t="s">
        <v>24</v>
      </c>
      <c r="B4" s="6" t="n">
        <v>102731</v>
      </c>
      <c r="C4" s="6" t="n">
        <v>62636</v>
      </c>
    </row>
    <row r="5" spans="1:3">
      <c r="A5" s="4" t="s">
        <v>25</v>
      </c>
      <c r="B5" s="6" t="n">
        <v>92333</v>
      </c>
      <c r="C5" s="6" t="n">
        <v>95145</v>
      </c>
    </row>
    <row r="6" spans="1:3">
      <c r="A6" s="4" t="s">
        <v>26</v>
      </c>
      <c r="B6" s="6" t="n">
        <v>65057</v>
      </c>
      <c r="C6" s="6" t="n">
        <v>58151</v>
      </c>
    </row>
    <row r="7" spans="1:3">
      <c r="A7" s="4" t="s">
        <v>27</v>
      </c>
      <c r="B7" s="6" t="n">
        <v>9306</v>
      </c>
      <c r="C7" s="6" t="n">
        <v>6937</v>
      </c>
    </row>
    <row r="8" spans="1:3">
      <c r="A8" s="4" t="s">
        <v>28</v>
      </c>
      <c r="B8" s="6" t="n">
        <v>27887</v>
      </c>
      <c r="C8" s="6" t="n">
        <v>22011</v>
      </c>
    </row>
    <row r="9" spans="1:3">
      <c r="A9" s="4" t="s">
        <v>29</v>
      </c>
      <c r="B9" s="6" t="n">
        <v>22278</v>
      </c>
      <c r="C9" s="6" t="n">
        <v>16695</v>
      </c>
    </row>
    <row r="10" spans="1:3">
      <c r="A10" s="4" t="s">
        <v>30</v>
      </c>
      <c r="B10" s="6" t="n">
        <v>9439</v>
      </c>
      <c r="C10" s="6" t="n">
        <v>13178</v>
      </c>
    </row>
    <row r="11" spans="1:3">
      <c r="A11" s="4" t="s">
        <v>31</v>
      </c>
      <c r="B11" s="6" t="n">
        <v>398674</v>
      </c>
      <c r="C11" s="6" t="n">
        <v>299645</v>
      </c>
    </row>
    <row r="12" spans="1:3">
      <c r="A12" s="3" t="s">
        <v>32</v>
      </c>
    </row>
    <row r="13" spans="1:3">
      <c r="A13" s="4" t="s">
        <v>33</v>
      </c>
      <c r="B13" s="6" t="n">
        <v>354034</v>
      </c>
      <c r="C13" s="6" t="n">
        <v>328727</v>
      </c>
    </row>
    <row r="14" spans="1:3">
      <c r="A14" s="4" t="s">
        <v>34</v>
      </c>
      <c r="B14" s="6" t="n">
        <v>130383</v>
      </c>
      <c r="C14" s="6" t="n">
        <v>138052</v>
      </c>
    </row>
    <row r="15" spans="1:3">
      <c r="A15" s="4" t="s">
        <v>35</v>
      </c>
      <c r="B15" s="6" t="n">
        <v>574764</v>
      </c>
      <c r="C15" s="6" t="n">
        <v>570540</v>
      </c>
    </row>
    <row r="16" spans="1:3">
      <c r="A16" s="4" t="s">
        <v>36</v>
      </c>
      <c r="B16" s="6" t="n">
        <v>3272</v>
      </c>
      <c r="C16" s="6" t="n">
        <v>6345</v>
      </c>
    </row>
    <row r="17" spans="1:3">
      <c r="A17" s="4" t="s">
        <v>37</v>
      </c>
      <c r="B17" s="6" t="n">
        <v>1461127</v>
      </c>
      <c r="C17" s="6" t="n">
        <v>1343309</v>
      </c>
    </row>
    <row r="18" spans="1:3">
      <c r="A18" s="3" t="s">
        <v>38</v>
      </c>
    </row>
    <row r="19" spans="1:3">
      <c r="A19" s="4" t="s">
        <v>39</v>
      </c>
      <c r="B19" s="6" t="n">
        <v>68235</v>
      </c>
      <c r="C19" s="6" t="n">
        <v>66264</v>
      </c>
    </row>
    <row r="20" spans="1:3">
      <c r="A20" s="4" t="s">
        <v>40</v>
      </c>
      <c r="B20" s="6" t="n">
        <v>71264</v>
      </c>
      <c r="C20" s="6" t="n">
        <v>38986</v>
      </c>
    </row>
    <row r="21" spans="1:3">
      <c r="A21" s="4" t="s">
        <v>41</v>
      </c>
      <c r="B21" s="4" t="s">
        <v>42</v>
      </c>
      <c r="C21" s="6" t="n">
        <v>45093</v>
      </c>
    </row>
    <row r="22" spans="1:3">
      <c r="A22" s="4" t="s">
        <v>43</v>
      </c>
      <c r="B22" s="6" t="n">
        <v>5267</v>
      </c>
      <c r="C22" s="6" t="n">
        <v>31817</v>
      </c>
    </row>
    <row r="23" spans="1:3">
      <c r="A23" s="4" t="s">
        <v>44</v>
      </c>
      <c r="B23" s="6" t="n">
        <v>3584</v>
      </c>
      <c r="C23" s="6" t="n">
        <v>10991</v>
      </c>
    </row>
    <row r="24" spans="1:3">
      <c r="A24" s="4" t="s">
        <v>45</v>
      </c>
      <c r="B24" s="6" t="n">
        <v>14202</v>
      </c>
      <c r="C24" s="6" t="n">
        <v>5806</v>
      </c>
    </row>
    <row r="25" spans="1:3">
      <c r="A25" s="4" t="s">
        <v>46</v>
      </c>
      <c r="B25" s="6" t="n">
        <v>6460</v>
      </c>
      <c r="C25" s="6" t="n">
        <v>24123</v>
      </c>
    </row>
    <row r="26" spans="1:3">
      <c r="A26" s="4" t="s">
        <v>47</v>
      </c>
      <c r="B26" s="6" t="n">
        <v>169012</v>
      </c>
      <c r="C26" s="6" t="n">
        <v>223080</v>
      </c>
    </row>
    <row r="27" spans="1:3">
      <c r="A27" s="4" t="s">
        <v>48</v>
      </c>
      <c r="B27" s="6" t="n">
        <v>361234</v>
      </c>
      <c r="C27" s="6" t="n">
        <v>225172</v>
      </c>
    </row>
    <row r="28" spans="1:3">
      <c r="A28" s="4" t="s">
        <v>49</v>
      </c>
      <c r="B28" s="6" t="n">
        <v>29967</v>
      </c>
      <c r="C28" s="6" t="n">
        <v>30756</v>
      </c>
    </row>
    <row r="29" spans="1:3">
      <c r="A29" s="4" t="s">
        <v>50</v>
      </c>
      <c r="B29" s="6" t="n">
        <v>14239</v>
      </c>
      <c r="C29" s="6" t="n">
        <v>13828</v>
      </c>
    </row>
    <row r="30" spans="1:3">
      <c r="A30" s="4" t="s">
        <v>51</v>
      </c>
      <c r="B30" s="6" t="n">
        <v>18576</v>
      </c>
      <c r="C30" s="6" t="n">
        <v>19482</v>
      </c>
    </row>
    <row r="31" spans="1:3">
      <c r="A31" s="4" t="s">
        <v>52</v>
      </c>
      <c r="B31" s="6" t="n">
        <v>593028</v>
      </c>
      <c r="C31" s="6" t="n">
        <v>512318</v>
      </c>
    </row>
    <row r="32" spans="1:3">
      <c r="A32" s="4" t="s">
        <v>53</v>
      </c>
      <c r="B32" s="4" t="s">
        <v>42</v>
      </c>
      <c r="C32" s="4" t="s">
        <v>42</v>
      </c>
    </row>
    <row r="33" spans="1:3">
      <c r="A33" s="3" t="s">
        <v>54</v>
      </c>
    </row>
    <row r="34" spans="1:3">
      <c r="A34" s="4" t="s">
        <v>55</v>
      </c>
      <c r="B34" s="4" t="s">
        <v>42</v>
      </c>
      <c r="C34" s="4" t="s">
        <v>42</v>
      </c>
    </row>
    <row r="35" spans="1:3">
      <c r="A35" s="4" t="s">
        <v>56</v>
      </c>
      <c r="B35" s="6" t="n">
        <v>801545</v>
      </c>
      <c r="C35" s="6" t="n">
        <v>801545</v>
      </c>
    </row>
    <row r="36" spans="1:3">
      <c r="A36" s="4" t="s">
        <v>57</v>
      </c>
      <c r="B36" s="6" t="n">
        <v>13698</v>
      </c>
      <c r="C36" s="6" t="n">
        <v>1034</v>
      </c>
    </row>
    <row r="37" spans="1:3">
      <c r="A37" s="4" t="s">
        <v>58</v>
      </c>
      <c r="B37" s="6" t="n">
        <v>52827</v>
      </c>
      <c r="C37" s="6" t="n">
        <v>28297</v>
      </c>
    </row>
    <row r="38" spans="1:3">
      <c r="A38" s="4" t="s">
        <v>59</v>
      </c>
      <c r="B38" s="6" t="n">
        <v>29</v>
      </c>
      <c r="C38" s="6" t="n">
        <v>48</v>
      </c>
    </row>
    <row r="39" spans="1:3">
      <c r="A39" s="4" t="s">
        <v>60</v>
      </c>
      <c r="B39" s="6" t="n">
        <v>868099</v>
      </c>
      <c r="C39" s="6" t="n">
        <v>830924</v>
      </c>
    </row>
    <row r="40" spans="1:3">
      <c r="A40" s="4" t="s">
        <v>61</v>
      </c>
      <c r="B40" s="4" t="s">
        <v>42</v>
      </c>
      <c r="C40" s="6" t="n">
        <v>67</v>
      </c>
    </row>
    <row r="41" spans="1:3">
      <c r="A41" s="4" t="s">
        <v>62</v>
      </c>
      <c r="B41" s="6" t="n">
        <v>868099</v>
      </c>
      <c r="C41" s="6" t="n">
        <v>830991</v>
      </c>
    </row>
    <row r="42" spans="1:3">
      <c r="A42" s="4" t="s">
        <v>63</v>
      </c>
      <c r="B42" s="5" t="n">
        <v>1461127</v>
      </c>
      <c r="C42" s="5" t="n">
        <v>13433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4" t="s">
        <v>84</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54</v>
      </c>
      <c r="B1" s="2" t="s">
        <v>1</v>
      </c>
    </row>
    <row r="2" spans="1:2">
      <c r="B2" s="2" t="s">
        <v>2</v>
      </c>
    </row>
    <row r="3" spans="1:2">
      <c r="A3" s="4" t="s">
        <v>84</v>
      </c>
    </row>
    <row r="4" spans="1:2">
      <c r="A4" s="4" t="s">
        <v>5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7</v>
      </c>
      <c r="B1" s="2" t="s">
        <v>1</v>
      </c>
    </row>
    <row r="2" spans="1:2">
      <c r="B2" s="2" t="s">
        <v>2</v>
      </c>
    </row>
    <row r="3" spans="1:2">
      <c r="A3" s="4" t="s">
        <v>84</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9</v>
      </c>
      <c r="B1" s="2" t="s">
        <v>1</v>
      </c>
    </row>
    <row r="2" spans="1:2">
      <c r="B2" s="2" t="s">
        <v>2</v>
      </c>
    </row>
    <row r="3" spans="1:2">
      <c r="A3" s="4" t="s">
        <v>84</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4" t="s">
        <v>84</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3</v>
      </c>
      <c r="B1" s="2" t="s">
        <v>1</v>
      </c>
    </row>
    <row r="2" spans="1:2">
      <c r="B2" s="2" t="s">
        <v>2</v>
      </c>
    </row>
    <row r="3" spans="1:2">
      <c r="A3" s="4" t="s">
        <v>84</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4" t="s">
        <v>246</v>
      </c>
      <c r="B3" s="4" t="s">
        <v>24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4" t="s">
        <v>251</v>
      </c>
      <c r="B3" s="4" t="s">
        <v>252</v>
      </c>
    </row>
    <row r="4" spans="1:2">
      <c r="A4" s="4" t="s">
        <v>253</v>
      </c>
      <c r="B4" s="4" t="s">
        <v>244</v>
      </c>
    </row>
    <row r="5" spans="1:2">
      <c r="A5" s="4" t="s">
        <v>254</v>
      </c>
      <c r="B5"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4" t="s">
        <v>257</v>
      </c>
      <c r="B3" s="4" t="s">
        <v>25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4" t="s">
        <v>84</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64</v>
      </c>
      <c r="B1" s="2" t="s">
        <v>1</v>
      </c>
      <c r="C1" s="2" t="s">
        <v>65</v>
      </c>
    </row>
    <row r="2" spans="1:3">
      <c r="B2" s="2" t="s">
        <v>2</v>
      </c>
      <c r="C2" s="2" t="s">
        <v>21</v>
      </c>
    </row>
    <row r="3" spans="1:3">
      <c r="A3" s="3" t="s">
        <v>66</v>
      </c>
    </row>
    <row r="4" spans="1:3">
      <c r="A4" s="4" t="s">
        <v>67</v>
      </c>
      <c r="B4" s="4" t="s">
        <v>42</v>
      </c>
    </row>
    <row r="5" spans="1:3">
      <c r="A5" s="4" t="s">
        <v>68</v>
      </c>
      <c r="B5" s="4" t="s">
        <v>69</v>
      </c>
    </row>
    <row r="6" spans="1:3">
      <c r="A6" s="4" t="s">
        <v>70</v>
      </c>
      <c r="B6" s="4" t="s">
        <v>42</v>
      </c>
    </row>
    <row r="7" spans="1:3">
      <c r="A7" s="4" t="s">
        <v>71</v>
      </c>
      <c r="B7" s="4" t="s">
        <v>42</v>
      </c>
    </row>
    <row r="8" spans="1:3">
      <c r="A8" s="4" t="s">
        <v>72</v>
      </c>
      <c r="B8" s="4" t="s">
        <v>42</v>
      </c>
      <c r="C8" s="4" t="s">
        <v>42</v>
      </c>
    </row>
    <row r="9" spans="1:3">
      <c r="A9" s="4" t="s">
        <v>73</v>
      </c>
      <c r="B9" s="4" t="s">
        <v>69</v>
      </c>
      <c r="C9" s="4" t="s">
        <v>69</v>
      </c>
    </row>
    <row r="10" spans="1:3">
      <c r="A10" s="4" t="s">
        <v>74</v>
      </c>
      <c r="B10" s="6" t="n">
        <v>86896779</v>
      </c>
      <c r="C10" s="6" t="n">
        <v>86896779</v>
      </c>
    </row>
    <row r="11" spans="1:3">
      <c r="A11" s="4" t="s">
        <v>75</v>
      </c>
      <c r="B11" s="6" t="n">
        <v>86896779</v>
      </c>
      <c r="C11" s="6" t="n">
        <v>8689677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4" t="s">
        <v>84</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4" t="s">
        <v>268</v>
      </c>
      <c r="B3" s="4" t="s">
        <v>269</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4" t="s">
        <v>273</v>
      </c>
      <c r="B3" s="4" t="s">
        <v>2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4" t="s">
        <v>84</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4" t="s">
        <v>84</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4" t="s">
        <v>84</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8</v>
      </c>
      <c r="B1" s="2" t="s">
        <v>1</v>
      </c>
    </row>
    <row r="2" spans="1:2">
      <c r="B2" s="2" t="s">
        <v>2</v>
      </c>
    </row>
    <row r="3" spans="1:2">
      <c r="A3" s="4" t="s">
        <v>289</v>
      </c>
      <c r="B3" s="4" t="s">
        <v>290</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4" t="s">
        <v>294</v>
      </c>
      <c r="B3" s="4" t="s">
        <v>295</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298</v>
      </c>
      <c r="B1" s="2" t="s">
        <v>82</v>
      </c>
      <c r="C1" s="2" t="s">
        <v>299</v>
      </c>
      <c r="D1" s="2" t="s">
        <v>300</v>
      </c>
    </row>
    <row r="2" spans="1:4">
      <c r="A2" s="4" t="s">
        <v>301</v>
      </c>
      <c r="B2" s="5" t="n">
        <v>231800</v>
      </c>
    </row>
    <row r="3" spans="1:4">
      <c r="A3" s="4" t="s">
        <v>302</v>
      </c>
    </row>
    <row r="4" spans="1:4">
      <c r="A4" s="4" t="s">
        <v>303</v>
      </c>
      <c r="D4" s="6" t="n">
        <v>21000000</v>
      </c>
    </row>
    <row r="5" spans="1:4">
      <c r="A5" s="4" t="s">
        <v>304</v>
      </c>
      <c r="D5" s="5" t="n">
        <v>210000</v>
      </c>
    </row>
    <row r="6" spans="1:4">
      <c r="A6" s="4" t="s">
        <v>305</v>
      </c>
    </row>
    <row r="7" spans="1:4">
      <c r="A7" s="4" t="s">
        <v>306</v>
      </c>
      <c r="D7" s="6" t="n">
        <v>11850000</v>
      </c>
    </row>
    <row r="8" spans="1:4">
      <c r="A8" s="4" t="s">
        <v>307</v>
      </c>
      <c r="D8" s="7" t="n">
        <v>0.5</v>
      </c>
    </row>
    <row r="9" spans="1:4">
      <c r="A9" s="4" t="s">
        <v>308</v>
      </c>
      <c r="D9" s="5" t="n">
        <v>5900</v>
      </c>
    </row>
    <row r="10" spans="1:4">
      <c r="A10" s="4" t="s">
        <v>309</v>
      </c>
    </row>
    <row r="11" spans="1:4">
      <c r="A11" s="4" t="s">
        <v>301</v>
      </c>
      <c r="C11" s="5" t="n">
        <v>229200</v>
      </c>
    </row>
    <row r="12" spans="1:4">
      <c r="A12" s="4" t="s">
        <v>310</v>
      </c>
    </row>
    <row r="13" spans="1:4">
      <c r="A13" s="4" t="s">
        <v>303</v>
      </c>
      <c r="C13" s="6" t="n">
        <v>1921700</v>
      </c>
    </row>
    <row r="14" spans="1:4">
      <c r="A14" s="4" t="s">
        <v>306</v>
      </c>
      <c r="C14" s="6" t="n">
        <v>768680</v>
      </c>
    </row>
    <row r="15" spans="1:4">
      <c r="A15" s="4" t="s">
        <v>307</v>
      </c>
      <c r="C15" s="7" t="n">
        <v>0.5</v>
      </c>
    </row>
    <row r="16" spans="1:4">
      <c r="A16" s="4" t="s">
        <v>311</v>
      </c>
      <c r="C16" s="5" t="n">
        <v>10</v>
      </c>
    </row>
    <row r="17" spans="1:4">
      <c r="A17" s="4" t="s">
        <v>312</v>
      </c>
      <c r="C17" s="5" t="n">
        <v>19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v>
      </c>
    </row>
    <row r="2" spans="1:2">
      <c r="B2" s="2" t="s">
        <v>314</v>
      </c>
    </row>
    <row r="3" spans="1:2">
      <c r="A3" s="4" t="s">
        <v>315</v>
      </c>
    </row>
    <row r="4" spans="1:2">
      <c r="A4" s="4" t="s">
        <v>316</v>
      </c>
      <c r="B4" s="5" t="n">
        <v>16200</v>
      </c>
    </row>
    <row r="5" spans="1:2">
      <c r="A5" s="4" t="s">
        <v>317</v>
      </c>
    </row>
    <row r="6" spans="1:2">
      <c r="A6" s="4" t="s">
        <v>316</v>
      </c>
      <c r="B6" s="5" t="n">
        <v>5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76</v>
      </c>
      <c r="B1" s="2" t="s">
        <v>77</v>
      </c>
      <c r="C1" s="2" t="s">
        <v>78</v>
      </c>
      <c r="D1" s="2" t="s">
        <v>79</v>
      </c>
      <c r="E1" s="2" t="s">
        <v>80</v>
      </c>
      <c r="F1" s="2" t="s">
        <v>1</v>
      </c>
    </row>
    <row r="2" spans="1:6">
      <c r="B2" s="2" t="s">
        <v>81</v>
      </c>
      <c r="C2" s="2" t="s">
        <v>82</v>
      </c>
      <c r="D2" s="2" t="s">
        <v>2</v>
      </c>
      <c r="E2" s="2" t="s">
        <v>82</v>
      </c>
      <c r="F2" s="2" t="s">
        <v>2</v>
      </c>
    </row>
    <row r="3" spans="1:6">
      <c r="A3" s="4" t="s">
        <v>83</v>
      </c>
      <c r="B3" s="5" t="n">
        <v>-3965</v>
      </c>
      <c r="D3" s="5" t="n">
        <v>11356</v>
      </c>
      <c r="F3" s="5" t="n">
        <v>24530</v>
      </c>
    </row>
    <row r="4" spans="1:6">
      <c r="A4" s="4" t="s">
        <v>84</v>
      </c>
    </row>
    <row r="5" spans="1:6">
      <c r="A5" s="4" t="s">
        <v>85</v>
      </c>
      <c r="B5" s="6" t="n">
        <v>44986</v>
      </c>
      <c r="D5" s="6" t="n">
        <v>159899</v>
      </c>
      <c r="F5" s="6" t="n">
        <v>311603</v>
      </c>
    </row>
    <row r="6" spans="1:6">
      <c r="A6" s="4" t="s">
        <v>86</v>
      </c>
      <c r="B6" s="6" t="n">
        <v>-37055</v>
      </c>
      <c r="D6" s="6" t="n">
        <v>-116893</v>
      </c>
      <c r="F6" s="6" t="n">
        <v>-231390</v>
      </c>
    </row>
    <row r="7" spans="1:6">
      <c r="A7" s="4" t="s">
        <v>87</v>
      </c>
      <c r="B7" s="6" t="n">
        <v>7931</v>
      </c>
      <c r="D7" s="6" t="n">
        <v>43006</v>
      </c>
      <c r="F7" s="6" t="n">
        <v>80213</v>
      </c>
    </row>
    <row r="8" spans="1:6">
      <c r="A8" s="4" t="s">
        <v>88</v>
      </c>
      <c r="B8" s="6" t="n">
        <v>-9021</v>
      </c>
      <c r="D8" s="6" t="n">
        <v>-17062</v>
      </c>
      <c r="F8" s="6" t="n">
        <v>-30107</v>
      </c>
    </row>
    <row r="9" spans="1:6">
      <c r="A9" s="4" t="s">
        <v>89</v>
      </c>
      <c r="B9" s="6" t="n">
        <v>-1536</v>
      </c>
      <c r="D9" s="6" t="n">
        <v>-3949</v>
      </c>
      <c r="F9" s="6" t="n">
        <v>-8003</v>
      </c>
    </row>
    <row r="10" spans="1:6">
      <c r="A10" s="4" t="s">
        <v>90</v>
      </c>
      <c r="B10" s="6" t="n">
        <v>-2626</v>
      </c>
      <c r="D10" s="6" t="n">
        <v>21995</v>
      </c>
      <c r="F10" s="6" t="n">
        <v>42103</v>
      </c>
    </row>
    <row r="11" spans="1:6">
      <c r="A11" s="4" t="s">
        <v>91</v>
      </c>
      <c r="B11" s="6" t="n">
        <v>-1900</v>
      </c>
      <c r="D11" s="6" t="n">
        <v>-5750</v>
      </c>
      <c r="F11" s="6" t="n">
        <v>-9680</v>
      </c>
    </row>
    <row r="12" spans="1:6">
      <c r="A12" s="4" t="s">
        <v>92</v>
      </c>
      <c r="B12" s="6" t="n">
        <v>-468</v>
      </c>
      <c r="D12" s="6" t="n">
        <v>-438</v>
      </c>
      <c r="F12" s="6" t="n">
        <v>-499</v>
      </c>
    </row>
    <row r="13" spans="1:6">
      <c r="A13" s="4" t="s">
        <v>93</v>
      </c>
      <c r="B13" s="6" t="n">
        <v>-4994</v>
      </c>
      <c r="D13" s="6" t="n">
        <v>15807</v>
      </c>
      <c r="F13" s="6" t="n">
        <v>31924</v>
      </c>
    </row>
    <row r="14" spans="1:6">
      <c r="A14" s="4" t="s">
        <v>94</v>
      </c>
      <c r="B14" s="6" t="n">
        <v>1029</v>
      </c>
      <c r="D14" s="6" t="n">
        <v>-4451</v>
      </c>
      <c r="F14" s="6" t="n">
        <v>-7394</v>
      </c>
    </row>
    <row r="15" spans="1:6">
      <c r="A15" s="4" t="s">
        <v>83</v>
      </c>
      <c r="B15" s="6" t="n">
        <v>-3965</v>
      </c>
      <c r="D15" s="6" t="n">
        <v>11356</v>
      </c>
      <c r="F15" s="6" t="n">
        <v>24530</v>
      </c>
    </row>
    <row r="16" spans="1:6">
      <c r="A16" s="4" t="s">
        <v>95</v>
      </c>
      <c r="B16" s="6" t="n">
        <v>-219</v>
      </c>
      <c r="D16" s="4" t="s">
        <v>42</v>
      </c>
      <c r="F16" s="4" t="s">
        <v>42</v>
      </c>
    </row>
    <row r="17" spans="1:6">
      <c r="A17" s="4" t="s">
        <v>96</v>
      </c>
      <c r="B17" s="5" t="n">
        <v>-3746</v>
      </c>
      <c r="D17" s="5" t="n">
        <v>11356</v>
      </c>
      <c r="F17" s="5" t="n">
        <v>24530</v>
      </c>
    </row>
    <row r="18" spans="1:6">
      <c r="A18" s="3" t="s">
        <v>97</v>
      </c>
    </row>
    <row r="19" spans="1:6">
      <c r="A19" s="4" t="s">
        <v>98</v>
      </c>
      <c r="B19" s="6" t="n">
        <v>85562769</v>
      </c>
      <c r="D19" s="6" t="n">
        <v>86896779</v>
      </c>
      <c r="F19" s="6" t="n">
        <v>86895285</v>
      </c>
    </row>
    <row r="20" spans="1:6">
      <c r="A20" s="4" t="s">
        <v>99</v>
      </c>
      <c r="B20" s="6" t="n">
        <v>85562769</v>
      </c>
      <c r="D20" s="6" t="n">
        <v>86896779</v>
      </c>
      <c r="F20" s="6" t="n">
        <v>86895285</v>
      </c>
    </row>
    <row r="21" spans="1:6">
      <c r="A21" s="3" t="s">
        <v>100</v>
      </c>
    </row>
    <row r="22" spans="1:6">
      <c r="A22" s="4" t="s">
        <v>98</v>
      </c>
      <c r="B22" s="7" t="n">
        <v>-0.05</v>
      </c>
      <c r="D22" s="7" t="n">
        <v>0.13</v>
      </c>
      <c r="F22" s="7" t="n">
        <v>0.28</v>
      </c>
    </row>
    <row r="23" spans="1:6">
      <c r="A23" s="4" t="s">
        <v>99</v>
      </c>
      <c r="B23" s="7" t="n">
        <v>-0.05</v>
      </c>
      <c r="D23" s="7" t="n">
        <v>0.13</v>
      </c>
      <c r="F23" s="7" t="n">
        <v>0.28</v>
      </c>
    </row>
    <row r="24" spans="1:6">
      <c r="A24" s="4" t="s">
        <v>101</v>
      </c>
    </row>
    <row r="25" spans="1:6">
      <c r="A25" s="4" t="s">
        <v>85</v>
      </c>
      <c r="C25" s="5" t="n">
        <v>60185</v>
      </c>
      <c r="E25" s="5" t="n">
        <v>137027</v>
      </c>
    </row>
    <row r="26" spans="1:6">
      <c r="A26" s="4" t="s">
        <v>86</v>
      </c>
      <c r="C26" s="6" t="n">
        <v>-46070</v>
      </c>
      <c r="E26" s="6" t="n">
        <v>-104242</v>
      </c>
    </row>
    <row r="27" spans="1:6">
      <c r="A27" s="4" t="s">
        <v>87</v>
      </c>
      <c r="C27" s="6" t="n">
        <v>14115</v>
      </c>
      <c r="E27" s="6" t="n">
        <v>32785</v>
      </c>
    </row>
    <row r="28" spans="1:6">
      <c r="A28" s="4" t="s">
        <v>88</v>
      </c>
      <c r="C28" s="6" t="n">
        <v>-10469</v>
      </c>
      <c r="E28" s="6" t="n">
        <v>-19969</v>
      </c>
    </row>
    <row r="29" spans="1:6">
      <c r="A29" s="4" t="s">
        <v>89</v>
      </c>
      <c r="C29" s="6" t="n">
        <v>-10</v>
      </c>
      <c r="E29" s="6" t="n">
        <v>-10</v>
      </c>
    </row>
    <row r="30" spans="1:6">
      <c r="A30" s="4" t="s">
        <v>90</v>
      </c>
      <c r="C30" s="6" t="n">
        <v>3636</v>
      </c>
      <c r="E30" s="6" t="n">
        <v>12806</v>
      </c>
    </row>
    <row r="31" spans="1:6">
      <c r="A31" s="4" t="s">
        <v>91</v>
      </c>
      <c r="C31" s="6" t="n">
        <v>-1265</v>
      </c>
      <c r="E31" s="6" t="n">
        <v>-4090</v>
      </c>
    </row>
    <row r="32" spans="1:6">
      <c r="A32" s="4" t="s">
        <v>92</v>
      </c>
      <c r="C32" s="6" t="n">
        <v>271</v>
      </c>
      <c r="E32" s="6" t="n">
        <v>362</v>
      </c>
    </row>
    <row r="33" spans="1:6">
      <c r="A33" s="4" t="s">
        <v>93</v>
      </c>
      <c r="C33" s="6" t="n">
        <v>2642</v>
      </c>
      <c r="E33" s="6" t="n">
        <v>9078</v>
      </c>
    </row>
    <row r="34" spans="1:6">
      <c r="A34" s="4" t="s">
        <v>94</v>
      </c>
      <c r="C34" s="6" t="n">
        <v>-1359</v>
      </c>
      <c r="E34" s="6" t="n">
        <v>-2342</v>
      </c>
    </row>
    <row r="35" spans="1:6">
      <c r="A35" s="4" t="s">
        <v>83</v>
      </c>
      <c r="C35" s="6" t="n">
        <v>1283</v>
      </c>
      <c r="E35" s="6" t="n">
        <v>6736</v>
      </c>
    </row>
    <row r="36" spans="1:6">
      <c r="A36" s="4" t="s">
        <v>95</v>
      </c>
      <c r="C36" s="6" t="n">
        <v>-541</v>
      </c>
      <c r="E36" s="6" t="n">
        <v>-881</v>
      </c>
    </row>
    <row r="37" spans="1:6">
      <c r="A37" s="4" t="s">
        <v>96</v>
      </c>
      <c r="C37" s="5" t="n">
        <v>1824</v>
      </c>
      <c r="E37" s="5" t="n">
        <v>7617</v>
      </c>
    </row>
    <row r="38" spans="1:6">
      <c r="A38" s="3" t="s">
        <v>97</v>
      </c>
    </row>
    <row r="39" spans="1:6">
      <c r="A39" s="4" t="s">
        <v>98</v>
      </c>
      <c r="C39" s="6" t="n">
        <v>348524566</v>
      </c>
      <c r="E39" s="6" t="n">
        <v>348524566</v>
      </c>
    </row>
    <row r="40" spans="1:6">
      <c r="A40" s="4" t="s">
        <v>99</v>
      </c>
      <c r="C40" s="6" t="n">
        <v>370000000</v>
      </c>
      <c r="E40" s="6" t="n">
        <v>370000000</v>
      </c>
    </row>
    <row r="41" spans="1:6">
      <c r="A41" s="3" t="s">
        <v>100</v>
      </c>
    </row>
    <row r="42" spans="1:6">
      <c r="A42" s="4" t="s">
        <v>98</v>
      </c>
      <c r="C42" s="5" t="n">
        <v>0</v>
      </c>
      <c r="E42" s="7" t="n">
        <v>0.02</v>
      </c>
    </row>
    <row r="43" spans="1:6">
      <c r="A43" s="4" t="s">
        <v>99</v>
      </c>
      <c r="C43" s="5" t="n">
        <v>0</v>
      </c>
      <c r="E43" s="7" t="n">
        <v>0.0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318</v>
      </c>
      <c r="B1" s="2" t="s">
        <v>1</v>
      </c>
    </row>
    <row r="2" spans="1:2">
      <c r="B2" s="2" t="s">
        <v>314</v>
      </c>
    </row>
    <row r="3" spans="1:2">
      <c r="A3" s="4" t="s">
        <v>319</v>
      </c>
      <c r="B3" s="5" t="n">
        <v>3200</v>
      </c>
    </row>
    <row r="4" spans="1:2">
      <c r="A4" s="4" t="s">
        <v>320</v>
      </c>
      <c r="B4" s="6" t="n">
        <v>3200</v>
      </c>
    </row>
    <row r="5" spans="1:2">
      <c r="A5" s="4" t="s">
        <v>321</v>
      </c>
      <c r="B5" s="6" t="n">
        <v>1100</v>
      </c>
    </row>
    <row r="6" spans="1:2">
      <c r="A6" s="4" t="s">
        <v>322</v>
      </c>
      <c r="B6" s="5" t="n">
        <v>5748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1</v>
      </c>
    </row>
    <row r="2" spans="1:3">
      <c r="A2" s="4" t="s">
        <v>35</v>
      </c>
      <c r="B2" s="5" t="n">
        <v>574764</v>
      </c>
      <c r="C2" s="5" t="n">
        <v>570540</v>
      </c>
    </row>
    <row r="3" spans="1:3">
      <c r="A3" s="4" t="s">
        <v>324</v>
      </c>
    </row>
    <row r="4" spans="1:3">
      <c r="A4" s="4" t="s">
        <v>23</v>
      </c>
      <c r="B4" s="6" t="n">
        <v>31656</v>
      </c>
    </row>
    <row r="5" spans="1:3">
      <c r="A5" s="4" t="s">
        <v>325</v>
      </c>
      <c r="B5" s="6" t="n">
        <v>55392</v>
      </c>
    </row>
    <row r="6" spans="1:3">
      <c r="A6" s="4" t="s">
        <v>25</v>
      </c>
      <c r="B6" s="6" t="n">
        <v>41378</v>
      </c>
    </row>
    <row r="7" spans="1:3">
      <c r="A7" s="4" t="s">
        <v>326</v>
      </c>
      <c r="B7" s="6" t="n">
        <v>33652</v>
      </c>
    </row>
    <row r="8" spans="1:3">
      <c r="A8" s="4" t="s">
        <v>22</v>
      </c>
      <c r="B8" s="6" t="n">
        <v>19463</v>
      </c>
    </row>
    <row r="9" spans="1:3">
      <c r="A9" s="4" t="s">
        <v>327</v>
      </c>
      <c r="B9" s="6" t="n">
        <v>216094</v>
      </c>
    </row>
    <row r="10" spans="1:3">
      <c r="A10" s="4" t="s">
        <v>34</v>
      </c>
      <c r="B10" s="6" t="n">
        <v>94000</v>
      </c>
    </row>
    <row r="11" spans="1:3">
      <c r="A11" s="4" t="s">
        <v>328</v>
      </c>
      <c r="B11" s="4" t="s">
        <v>42</v>
      </c>
    </row>
    <row r="12" spans="1:3">
      <c r="A12" s="4" t="s">
        <v>36</v>
      </c>
      <c r="B12" s="6" t="n">
        <v>7457</v>
      </c>
    </row>
    <row r="13" spans="1:3">
      <c r="A13" s="4" t="s">
        <v>329</v>
      </c>
      <c r="B13" s="6" t="n">
        <v>499092</v>
      </c>
    </row>
    <row r="14" spans="1:3">
      <c r="A14" s="4" t="s">
        <v>39</v>
      </c>
      <c r="B14" s="6" t="n">
        <v>26457</v>
      </c>
    </row>
    <row r="15" spans="1:3">
      <c r="A15" s="4" t="s">
        <v>40</v>
      </c>
      <c r="B15" s="6" t="n">
        <v>28685</v>
      </c>
    </row>
    <row r="16" spans="1:3">
      <c r="A16" s="4" t="s">
        <v>330</v>
      </c>
      <c r="B16" s="4" t="s">
        <v>42</v>
      </c>
    </row>
    <row r="17" spans="1:3">
      <c r="A17" s="4" t="s">
        <v>43</v>
      </c>
      <c r="B17" s="6" t="n">
        <v>55836</v>
      </c>
    </row>
    <row r="18" spans="1:3">
      <c r="A18" s="4" t="s">
        <v>331</v>
      </c>
      <c r="B18" s="6" t="n">
        <v>3665</v>
      </c>
    </row>
    <row r="19" spans="1:3">
      <c r="A19" s="4" t="s">
        <v>332</v>
      </c>
      <c r="B19" s="6" t="n">
        <v>149399</v>
      </c>
    </row>
    <row r="20" spans="1:3">
      <c r="A20" s="4" t="s">
        <v>49</v>
      </c>
      <c r="B20" s="6" t="n">
        <v>24098</v>
      </c>
    </row>
    <row r="21" spans="1:3">
      <c r="A21" s="4" t="s">
        <v>51</v>
      </c>
      <c r="B21" s="6" t="n">
        <v>22363</v>
      </c>
    </row>
    <row r="22" spans="1:3">
      <c r="A22" s="4" t="s">
        <v>150</v>
      </c>
      <c r="B22" s="6" t="n">
        <v>-2841</v>
      </c>
    </row>
    <row r="23" spans="1:3">
      <c r="A23" s="4" t="s">
        <v>333</v>
      </c>
      <c r="B23" s="6" t="n">
        <v>307662</v>
      </c>
    </row>
    <row r="24" spans="1:3">
      <c r="A24" s="4" t="s">
        <v>334</v>
      </c>
      <c r="B24" s="6" t="n">
        <v>191328</v>
      </c>
    </row>
    <row r="25" spans="1:3">
      <c r="A25" s="4" t="s">
        <v>35</v>
      </c>
      <c r="B25" s="6" t="n">
        <v>399325</v>
      </c>
    </row>
    <row r="26" spans="1:3">
      <c r="A26" s="4" t="s">
        <v>335</v>
      </c>
      <c r="B26" s="6" t="n">
        <v>590755</v>
      </c>
    </row>
    <row r="27" spans="1:3">
      <c r="A27" s="4" t="s">
        <v>336</v>
      </c>
    </row>
    <row r="28" spans="1:3">
      <c r="A28" s="4" t="s">
        <v>23</v>
      </c>
      <c r="B28" s="6" t="n">
        <v>5206</v>
      </c>
    </row>
    <row r="29" spans="1:3">
      <c r="A29" s="4" t="s">
        <v>325</v>
      </c>
      <c r="B29" s="6" t="n">
        <v>18013</v>
      </c>
    </row>
    <row r="30" spans="1:3">
      <c r="A30" s="4" t="s">
        <v>25</v>
      </c>
      <c r="B30" s="6" t="n">
        <v>45343</v>
      </c>
    </row>
    <row r="31" spans="1:3">
      <c r="A31" s="4" t="s">
        <v>326</v>
      </c>
      <c r="B31" s="6" t="n">
        <v>31092</v>
      </c>
    </row>
    <row r="32" spans="1:3">
      <c r="A32" s="4" t="s">
        <v>22</v>
      </c>
      <c r="B32" s="6" t="n">
        <v>8719</v>
      </c>
    </row>
    <row r="33" spans="1:3">
      <c r="A33" s="4" t="s">
        <v>327</v>
      </c>
      <c r="B33" s="6" t="n">
        <v>91444</v>
      </c>
    </row>
    <row r="34" spans="1:3">
      <c r="A34" s="4" t="s">
        <v>34</v>
      </c>
      <c r="B34" s="6" t="n">
        <v>53000</v>
      </c>
    </row>
    <row r="35" spans="1:3">
      <c r="A35" s="4" t="s">
        <v>328</v>
      </c>
      <c r="B35" s="6" t="n">
        <v>554</v>
      </c>
    </row>
    <row r="36" spans="1:3">
      <c r="A36" s="4" t="s">
        <v>36</v>
      </c>
      <c r="B36" s="6" t="n">
        <v>1254</v>
      </c>
    </row>
    <row r="37" spans="1:3">
      <c r="A37" s="4" t="s">
        <v>329</v>
      </c>
      <c r="B37" s="6" t="n">
        <v>254625</v>
      </c>
    </row>
    <row r="38" spans="1:3">
      <c r="A38" s="4" t="s">
        <v>39</v>
      </c>
      <c r="B38" s="6" t="n">
        <v>31113</v>
      </c>
    </row>
    <row r="39" spans="1:3">
      <c r="A39" s="4" t="s">
        <v>40</v>
      </c>
      <c r="B39" s="6" t="n">
        <v>25388</v>
      </c>
    </row>
    <row r="40" spans="1:3">
      <c r="A40" s="4" t="s">
        <v>330</v>
      </c>
      <c r="B40" s="6" t="n">
        <v>16368</v>
      </c>
    </row>
    <row r="41" spans="1:3">
      <c r="A41" s="4" t="s">
        <v>43</v>
      </c>
      <c r="B41" s="6" t="n">
        <v>9000</v>
      </c>
    </row>
    <row r="42" spans="1:3">
      <c r="A42" s="4" t="s">
        <v>331</v>
      </c>
      <c r="B42" s="6" t="n">
        <v>15449</v>
      </c>
    </row>
    <row r="43" spans="1:3">
      <c r="A43" s="4" t="s">
        <v>332</v>
      </c>
      <c r="B43" s="6" t="n">
        <v>25098</v>
      </c>
    </row>
    <row r="44" spans="1:3">
      <c r="A44" s="4" t="s">
        <v>49</v>
      </c>
      <c r="B44" s="6" t="n">
        <v>8053</v>
      </c>
    </row>
    <row r="45" spans="1:3">
      <c r="A45" s="4" t="s">
        <v>51</v>
      </c>
      <c r="B45" s="6" t="n">
        <v>9910</v>
      </c>
    </row>
    <row r="46" spans="1:3">
      <c r="A46" s="4" t="s">
        <v>150</v>
      </c>
      <c r="B46" s="6" t="n">
        <v>837</v>
      </c>
    </row>
    <row r="47" spans="1:3">
      <c r="A47" s="4" t="s">
        <v>333</v>
      </c>
      <c r="B47" s="6" t="n">
        <v>141216</v>
      </c>
    </row>
    <row r="48" spans="1:3">
      <c r="A48" s="4" t="s">
        <v>334</v>
      </c>
      <c r="B48" s="6" t="n">
        <v>113409</v>
      </c>
    </row>
    <row r="49" spans="1:3">
      <c r="A49" s="4" t="s">
        <v>35</v>
      </c>
      <c r="B49" s="6" t="n">
        <v>175439</v>
      </c>
    </row>
    <row r="50" spans="1:3">
      <c r="A50" s="4" t="s">
        <v>335</v>
      </c>
      <c r="B50" s="5" t="n">
        <v>2888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37</v>
      </c>
      <c r="B1" s="2" t="s">
        <v>1</v>
      </c>
    </row>
    <row r="2" spans="1:3">
      <c r="B2" s="2" t="s">
        <v>2</v>
      </c>
      <c r="C2" s="2" t="s">
        <v>21</v>
      </c>
    </row>
    <row r="3" spans="1:3">
      <c r="A3" s="4" t="s">
        <v>338</v>
      </c>
      <c r="B3" s="5" t="n">
        <v>147000</v>
      </c>
      <c r="C3" s="5" t="n">
        <v>147000</v>
      </c>
    </row>
    <row r="4" spans="1:3">
      <c r="A4" s="4" t="s">
        <v>339</v>
      </c>
      <c r="B4" s="4" t="s">
        <v>340</v>
      </c>
    </row>
    <row r="5" spans="1:3">
      <c r="A5" s="4" t="s">
        <v>324</v>
      </c>
    </row>
    <row r="6" spans="1:3">
      <c r="A6" s="4" t="s">
        <v>338</v>
      </c>
      <c r="B6" s="5" t="n">
        <v>94000</v>
      </c>
    </row>
    <row r="7" spans="1:3">
      <c r="A7" s="4" t="s">
        <v>336</v>
      </c>
    </row>
    <row r="8" spans="1:3">
      <c r="A8" s="4" t="s">
        <v>338</v>
      </c>
      <c r="B8" s="6" t="n">
        <v>53000</v>
      </c>
    </row>
    <row r="9" spans="1:3">
      <c r="A9" s="4" t="s">
        <v>341</v>
      </c>
    </row>
    <row r="10" spans="1:3">
      <c r="A10" s="4" t="s">
        <v>338</v>
      </c>
      <c r="B10" s="5" t="n">
        <v>121500</v>
      </c>
      <c r="C10" s="6" t="n">
        <v>121500</v>
      </c>
    </row>
    <row r="11" spans="1:3">
      <c r="A11" s="4" t="s">
        <v>339</v>
      </c>
      <c r="B11" s="4" t="s">
        <v>342</v>
      </c>
    </row>
    <row r="12" spans="1:3">
      <c r="A12" s="4" t="s">
        <v>343</v>
      </c>
    </row>
    <row r="13" spans="1:3">
      <c r="A13" s="4" t="s">
        <v>338</v>
      </c>
      <c r="B13" s="5" t="n">
        <v>77000</v>
      </c>
    </row>
    <row r="14" spans="1:3">
      <c r="A14" s="4" t="s">
        <v>344</v>
      </c>
    </row>
    <row r="15" spans="1:3">
      <c r="A15" s="4" t="s">
        <v>338</v>
      </c>
      <c r="B15" s="6" t="n">
        <v>44500</v>
      </c>
    </row>
    <row r="16" spans="1:3">
      <c r="A16" s="4" t="s">
        <v>345</v>
      </c>
    </row>
    <row r="17" spans="1:3">
      <c r="A17" s="4" t="s">
        <v>338</v>
      </c>
      <c r="B17" s="5" t="n">
        <v>25500</v>
      </c>
      <c r="C17" s="5" t="n">
        <v>25500</v>
      </c>
    </row>
    <row r="18" spans="1:3">
      <c r="A18" s="4" t="s">
        <v>339</v>
      </c>
      <c r="B18" s="4" t="s">
        <v>346</v>
      </c>
    </row>
    <row r="19" spans="1:3">
      <c r="A19" s="4" t="s">
        <v>347</v>
      </c>
    </row>
    <row r="20" spans="1:3">
      <c r="A20" s="4" t="s">
        <v>338</v>
      </c>
      <c r="B20" s="5" t="n">
        <v>17000</v>
      </c>
    </row>
    <row r="21" spans="1:3">
      <c r="A21" s="4" t="s">
        <v>348</v>
      </c>
    </row>
    <row r="22" spans="1:3">
      <c r="A22" s="4" t="s">
        <v>338</v>
      </c>
      <c r="B22" s="5" t="n">
        <v>8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9</v>
      </c>
      <c r="B1" s="2" t="s">
        <v>79</v>
      </c>
      <c r="C1" s="2" t="s">
        <v>1</v>
      </c>
    </row>
    <row r="2" spans="1:3">
      <c r="B2" s="2" t="s">
        <v>81</v>
      </c>
      <c r="C2" s="2" t="s">
        <v>81</v>
      </c>
    </row>
    <row r="3" spans="1:3">
      <c r="A3" s="3" t="s">
        <v>350</v>
      </c>
    </row>
    <row r="4" spans="1:3">
      <c r="A4" s="4" t="s">
        <v>85</v>
      </c>
      <c r="B4" s="5" t="n">
        <v>131357</v>
      </c>
      <c r="C4" s="5" t="n">
        <v>248915</v>
      </c>
    </row>
    <row r="5" spans="1:3">
      <c r="A5" s="4" t="s">
        <v>103</v>
      </c>
      <c r="B5" s="5" t="n">
        <v>8534</v>
      </c>
      <c r="C5" s="5" t="n">
        <v>101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351</v>
      </c>
      <c r="B1" s="2" t="s">
        <v>1</v>
      </c>
      <c r="C1" s="2" t="s">
        <v>65</v>
      </c>
    </row>
    <row r="2" spans="1:3">
      <c r="B2" s="2" t="s">
        <v>2</v>
      </c>
      <c r="C2" s="2" t="s">
        <v>21</v>
      </c>
    </row>
    <row r="3" spans="1:3">
      <c r="A3" s="3" t="s">
        <v>352</v>
      </c>
    </row>
    <row r="4" spans="1:3">
      <c r="A4" s="4" t="s">
        <v>353</v>
      </c>
      <c r="B4" s="5" t="n">
        <v>107800</v>
      </c>
      <c r="C4" s="5" t="n">
        <v>691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1</v>
      </c>
    </row>
    <row r="2" spans="1:3">
      <c r="A2" s="4" t="s">
        <v>355</v>
      </c>
      <c r="B2" s="5" t="n">
        <v>-450</v>
      </c>
      <c r="C2" s="5" t="n">
        <v>-693</v>
      </c>
    </row>
    <row r="3" spans="1:3">
      <c r="A3" s="4" t="s">
        <v>125</v>
      </c>
      <c r="B3" s="6" t="n">
        <v>102731</v>
      </c>
      <c r="C3" s="6" t="n">
        <v>62636</v>
      </c>
    </row>
    <row r="4" spans="1:3">
      <c r="A4" s="4" t="s">
        <v>356</v>
      </c>
    </row>
    <row r="5" spans="1:3">
      <c r="A5" s="4" t="s">
        <v>357</v>
      </c>
      <c r="B5" s="5" t="n">
        <v>103181</v>
      </c>
      <c r="C5" s="5" t="n">
        <v>633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358</v>
      </c>
      <c r="B1" s="2" t="s">
        <v>77</v>
      </c>
      <c r="C1" s="2" t="s">
        <v>79</v>
      </c>
      <c r="E1" s="2" t="s">
        <v>80</v>
      </c>
      <c r="F1" s="2" t="s">
        <v>1</v>
      </c>
    </row>
    <row r="2" spans="1:6">
      <c r="B2" s="2" t="s">
        <v>81</v>
      </c>
      <c r="C2" s="2" t="s">
        <v>2</v>
      </c>
      <c r="D2" s="2" t="s">
        <v>81</v>
      </c>
      <c r="E2" s="2" t="s">
        <v>82</v>
      </c>
      <c r="F2" s="2" t="s">
        <v>2</v>
      </c>
    </row>
    <row r="3" spans="1:6">
      <c r="A3" s="4" t="s">
        <v>359</v>
      </c>
      <c r="F3" s="5" t="n">
        <v>-693</v>
      </c>
    </row>
    <row r="4" spans="1:6">
      <c r="A4" s="4" t="s">
        <v>360</v>
      </c>
      <c r="C4" s="5" t="n">
        <v>-450</v>
      </c>
      <c r="F4" s="6" t="n">
        <v>-450</v>
      </c>
    </row>
    <row r="5" spans="1:6">
      <c r="A5" s="4" t="s">
        <v>84</v>
      </c>
    </row>
    <row r="6" spans="1:6">
      <c r="A6" s="4" t="s">
        <v>359</v>
      </c>
      <c r="B6" s="4" t="s">
        <v>42</v>
      </c>
      <c r="C6" s="6" t="n">
        <v>-760</v>
      </c>
      <c r="F6" s="6" t="n">
        <v>-693</v>
      </c>
    </row>
    <row r="7" spans="1:6">
      <c r="A7" s="4" t="s">
        <v>361</v>
      </c>
      <c r="B7" s="4" t="s">
        <v>42</v>
      </c>
      <c r="C7" s="6" t="n">
        <v>-339</v>
      </c>
      <c r="F7" s="6" t="n">
        <v>-476</v>
      </c>
    </row>
    <row r="8" spans="1:6">
      <c r="A8" s="4" t="s">
        <v>362</v>
      </c>
      <c r="B8" s="4" t="s">
        <v>42</v>
      </c>
      <c r="C8" s="6" t="n">
        <v>649</v>
      </c>
      <c r="F8" s="6" t="n">
        <v>719</v>
      </c>
    </row>
    <row r="9" spans="1:6">
      <c r="A9" s="4" t="s">
        <v>360</v>
      </c>
      <c r="B9" s="4" t="s">
        <v>42</v>
      </c>
      <c r="C9" s="5" t="n">
        <v>-450</v>
      </c>
      <c r="D9" s="4" t="s">
        <v>42</v>
      </c>
      <c r="E9" s="4" t="s">
        <v>42</v>
      </c>
      <c r="F9" s="5" t="n">
        <v>-450</v>
      </c>
    </row>
    <row r="10" spans="1:6">
      <c r="A10" s="4" t="s">
        <v>101</v>
      </c>
    </row>
    <row r="11" spans="1:6">
      <c r="A11" s="4" t="s">
        <v>359</v>
      </c>
      <c r="B11" s="6" t="n">
        <v>-6508</v>
      </c>
      <c r="D11" s="6" t="n">
        <v>-4106</v>
      </c>
      <c r="E11" s="6" t="n">
        <v>-4106</v>
      </c>
    </row>
    <row r="12" spans="1:6">
      <c r="A12" s="4" t="s">
        <v>361</v>
      </c>
      <c r="D12" s="6" t="n">
        <v>-2402</v>
      </c>
      <c r="E12" s="6" t="n">
        <v>-2402</v>
      </c>
    </row>
    <row r="13" spans="1:6">
      <c r="A13" s="4" t="s">
        <v>362</v>
      </c>
      <c r="D13" s="4" t="s">
        <v>42</v>
      </c>
      <c r="E13" s="4" t="s">
        <v>42</v>
      </c>
    </row>
    <row r="14" spans="1:6">
      <c r="A14" s="4" t="s">
        <v>360</v>
      </c>
      <c r="B14" s="5" t="n">
        <v>-6508</v>
      </c>
      <c r="D14" s="5" t="n">
        <v>-6508</v>
      </c>
      <c r="E14" s="5" t="n">
        <v>-6508</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1</v>
      </c>
    </row>
    <row r="2" spans="1:3">
      <c r="A2" s="4" t="s">
        <v>364</v>
      </c>
      <c r="B2" s="5" t="n">
        <v>67268</v>
      </c>
      <c r="C2" s="5" t="n">
        <v>59306</v>
      </c>
    </row>
    <row r="3" spans="1:3">
      <c r="A3" s="4" t="s">
        <v>365</v>
      </c>
      <c r="B3" s="6" t="n">
        <v>-2211</v>
      </c>
      <c r="C3" s="6" t="n">
        <v>-1155</v>
      </c>
    </row>
    <row r="4" spans="1:3">
      <c r="A4" s="4" t="s">
        <v>26</v>
      </c>
      <c r="B4" s="6" t="n">
        <v>65057</v>
      </c>
      <c r="C4" s="6" t="n">
        <v>58151</v>
      </c>
    </row>
    <row r="5" spans="1:3">
      <c r="A5" s="4" t="s">
        <v>366</v>
      </c>
    </row>
    <row r="6" spans="1:3">
      <c r="A6" s="4" t="s">
        <v>364</v>
      </c>
      <c r="B6" s="6" t="n">
        <v>34923</v>
      </c>
      <c r="C6" s="6" t="n">
        <v>29928</v>
      </c>
    </row>
    <row r="7" spans="1:3">
      <c r="A7" s="4" t="s">
        <v>367</v>
      </c>
    </row>
    <row r="8" spans="1:3">
      <c r="A8" s="4" t="s">
        <v>364</v>
      </c>
      <c r="B8" s="6" t="n">
        <v>15247</v>
      </c>
      <c r="C8" s="6" t="n">
        <v>14803</v>
      </c>
    </row>
    <row r="9" spans="1:3">
      <c r="A9" s="4" t="s">
        <v>368</v>
      </c>
    </row>
    <row r="10" spans="1:3">
      <c r="A10" s="4" t="s">
        <v>364</v>
      </c>
      <c r="B10" s="6" t="n">
        <v>3432</v>
      </c>
      <c r="C10" s="6" t="n">
        <v>200</v>
      </c>
    </row>
    <row r="11" spans="1:3">
      <c r="A11" s="4" t="s">
        <v>369</v>
      </c>
    </row>
    <row r="12" spans="1:3">
      <c r="A12" s="4" t="s">
        <v>364</v>
      </c>
      <c r="B12" s="5" t="n">
        <v>13666</v>
      </c>
      <c r="C12" s="5" t="n">
        <v>143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70</v>
      </c>
      <c r="B1" s="2" t="s">
        <v>79</v>
      </c>
      <c r="D1" s="2" t="s">
        <v>1</v>
      </c>
    </row>
    <row r="2" spans="1:5">
      <c r="B2" s="2" t="s">
        <v>2</v>
      </c>
      <c r="C2" s="2" t="s">
        <v>81</v>
      </c>
      <c r="D2" s="2" t="s">
        <v>2</v>
      </c>
      <c r="E2" s="2" t="s">
        <v>81</v>
      </c>
    </row>
    <row r="3" spans="1:5">
      <c r="A3" s="4" t="s">
        <v>84</v>
      </c>
    </row>
    <row r="4" spans="1:5">
      <c r="A4" s="4" t="s">
        <v>371</v>
      </c>
      <c r="B4" s="5" t="n">
        <v>16000</v>
      </c>
      <c r="D4" s="5" t="n">
        <v>30500</v>
      </c>
      <c r="E4" s="5" t="n">
        <v>3200</v>
      </c>
    </row>
    <row r="5" spans="1:5">
      <c r="A5" s="4" t="s">
        <v>372</v>
      </c>
    </row>
    <row r="6" spans="1:5">
      <c r="A6" s="4" t="s">
        <v>371</v>
      </c>
      <c r="C6" s="5" t="n">
        <v>9300</v>
      </c>
      <c r="E6" s="5" t="n">
        <v>69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21</v>
      </c>
    </row>
    <row r="3" spans="1:3">
      <c r="A3" s="4" t="s">
        <v>374</v>
      </c>
      <c r="B3" s="5" t="n">
        <v>-62897</v>
      </c>
      <c r="C3" s="5" t="n">
        <v>-32522</v>
      </c>
    </row>
    <row r="4" spans="1:3">
      <c r="A4" s="4" t="s">
        <v>375</v>
      </c>
      <c r="B4" s="6" t="n">
        <v>5104</v>
      </c>
      <c r="C4" s="6" t="n">
        <v>5104</v>
      </c>
    </row>
    <row r="5" spans="1:3">
      <c r="A5" s="4" t="s">
        <v>376</v>
      </c>
      <c r="B5" s="6" t="n">
        <v>26585</v>
      </c>
      <c r="C5" s="6" t="n">
        <v>19229</v>
      </c>
    </row>
    <row r="6" spans="1:3">
      <c r="A6" s="4" t="s">
        <v>377</v>
      </c>
      <c r="B6" s="6" t="n">
        <v>354034</v>
      </c>
      <c r="C6" s="6" t="n">
        <v>328727</v>
      </c>
    </row>
    <row r="7" spans="1:3">
      <c r="A7" s="4" t="s">
        <v>378</v>
      </c>
    </row>
    <row r="8" spans="1:3">
      <c r="A8" s="4" t="s">
        <v>379</v>
      </c>
      <c r="B8" s="5" t="n">
        <v>21525</v>
      </c>
      <c r="C8" s="6" t="n">
        <v>21572</v>
      </c>
    </row>
    <row r="9" spans="1:3">
      <c r="A9" s="4" t="s">
        <v>380</v>
      </c>
    </row>
    <row r="10" spans="1:3">
      <c r="A10" s="4" t="s">
        <v>381</v>
      </c>
      <c r="B10" s="4" t="s">
        <v>382</v>
      </c>
    </row>
    <row r="11" spans="1:3">
      <c r="A11" s="4" t="s">
        <v>383</v>
      </c>
    </row>
    <row r="12" spans="1:3">
      <c r="A12" s="4" t="s">
        <v>381</v>
      </c>
      <c r="B12" s="4" t="s">
        <v>384</v>
      </c>
    </row>
    <row r="13" spans="1:3">
      <c r="A13" s="4" t="s">
        <v>385</v>
      </c>
    </row>
    <row r="14" spans="1:3">
      <c r="A14" s="4" t="s">
        <v>379</v>
      </c>
      <c r="B14" s="5" t="n">
        <v>321214</v>
      </c>
      <c r="C14" s="6" t="n">
        <v>278249</v>
      </c>
    </row>
    <row r="15" spans="1:3">
      <c r="A15" s="4" t="s">
        <v>386</v>
      </c>
    </row>
    <row r="16" spans="1:3">
      <c r="A16" s="4" t="s">
        <v>381</v>
      </c>
      <c r="B16" s="4" t="s">
        <v>387</v>
      </c>
    </row>
    <row r="17" spans="1:3">
      <c r="A17" s="4" t="s">
        <v>388</v>
      </c>
    </row>
    <row r="18" spans="1:3">
      <c r="A18" s="4" t="s">
        <v>381</v>
      </c>
      <c r="B18" s="4" t="s">
        <v>389</v>
      </c>
    </row>
    <row r="19" spans="1:3">
      <c r="A19" s="4" t="s">
        <v>390</v>
      </c>
    </row>
    <row r="20" spans="1:3">
      <c r="A20" s="4" t="s">
        <v>381</v>
      </c>
      <c r="B20" s="4" t="s">
        <v>382</v>
      </c>
    </row>
    <row r="21" spans="1:3">
      <c r="A21" s="4" t="s">
        <v>379</v>
      </c>
      <c r="B21" s="5" t="n">
        <v>1525</v>
      </c>
      <c r="C21" s="6" t="n">
        <v>1348</v>
      </c>
    </row>
    <row r="22" spans="1:3">
      <c r="A22" s="4" t="s">
        <v>391</v>
      </c>
    </row>
    <row r="23" spans="1:3">
      <c r="A23" s="4" t="s">
        <v>379</v>
      </c>
      <c r="B23" s="5" t="n">
        <v>34011</v>
      </c>
      <c r="C23" s="6" t="n">
        <v>31568</v>
      </c>
    </row>
    <row r="24" spans="1:3">
      <c r="A24" s="4" t="s">
        <v>392</v>
      </c>
    </row>
    <row r="25" spans="1:3">
      <c r="A25" s="4" t="s">
        <v>381</v>
      </c>
      <c r="B25" s="4" t="s">
        <v>387</v>
      </c>
    </row>
    <row r="26" spans="1:3">
      <c r="A26" s="4" t="s">
        <v>393</v>
      </c>
    </row>
    <row r="27" spans="1:3">
      <c r="A27" s="4" t="s">
        <v>381</v>
      </c>
      <c r="B27" s="4" t="s">
        <v>394</v>
      </c>
    </row>
    <row r="28" spans="1:3">
      <c r="A28" s="4" t="s">
        <v>395</v>
      </c>
    </row>
    <row r="29" spans="1:3">
      <c r="A29" s="4" t="s">
        <v>379</v>
      </c>
      <c r="B29" s="5" t="n">
        <v>6967</v>
      </c>
      <c r="C29" s="5" t="n">
        <v>4179</v>
      </c>
    </row>
    <row r="30" spans="1:3">
      <c r="A30" s="4" t="s">
        <v>396</v>
      </c>
    </row>
    <row r="31" spans="1:3">
      <c r="A31" s="4" t="s">
        <v>381</v>
      </c>
      <c r="B31" s="4" t="s">
        <v>382</v>
      </c>
    </row>
    <row r="32" spans="1:3">
      <c r="A32" s="4" t="s">
        <v>397</v>
      </c>
    </row>
    <row r="33" spans="1:3">
      <c r="A33" s="4" t="s">
        <v>381</v>
      </c>
      <c r="B33" s="4" t="s">
        <v>3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102</v>
      </c>
      <c r="B1" s="2" t="s">
        <v>77</v>
      </c>
      <c r="C1" s="2" t="s">
        <v>78</v>
      </c>
      <c r="D1" s="2" t="s">
        <v>79</v>
      </c>
      <c r="E1" s="2" t="s">
        <v>80</v>
      </c>
      <c r="F1" s="2" t="s">
        <v>1</v>
      </c>
    </row>
    <row r="2" spans="1:6">
      <c r="B2" s="2" t="s">
        <v>81</v>
      </c>
      <c r="C2" s="2" t="s">
        <v>82</v>
      </c>
      <c r="D2" s="2" t="s">
        <v>2</v>
      </c>
      <c r="E2" s="2" t="s">
        <v>82</v>
      </c>
      <c r="F2" s="2" t="s">
        <v>2</v>
      </c>
    </row>
    <row r="3" spans="1:6">
      <c r="A3" s="4" t="s">
        <v>103</v>
      </c>
      <c r="B3" s="5" t="n">
        <v>-3965</v>
      </c>
      <c r="D3" s="5" t="n">
        <v>11356</v>
      </c>
      <c r="F3" s="5" t="n">
        <v>24530</v>
      </c>
    </row>
    <row r="4" spans="1:6">
      <c r="A4" s="4" t="s">
        <v>84</v>
      </c>
    </row>
    <row r="5" spans="1:6">
      <c r="A5" s="4" t="s">
        <v>103</v>
      </c>
      <c r="B5" s="6" t="n">
        <v>-3965</v>
      </c>
      <c r="D5" s="6" t="n">
        <v>11356</v>
      </c>
      <c r="F5" s="6" t="n">
        <v>24530</v>
      </c>
    </row>
    <row r="6" spans="1:6">
      <c r="A6" s="3" t="s">
        <v>104</v>
      </c>
    </row>
    <row r="7" spans="1:6">
      <c r="A7" s="4" t="s">
        <v>105</v>
      </c>
      <c r="B7" s="4" t="s">
        <v>42</v>
      </c>
      <c r="D7" s="6" t="n">
        <v>-19</v>
      </c>
      <c r="F7" s="6" t="n">
        <v>-19</v>
      </c>
    </row>
    <row r="8" spans="1:6">
      <c r="A8" s="4" t="s">
        <v>106</v>
      </c>
      <c r="B8" s="6" t="n">
        <v>-3965</v>
      </c>
      <c r="D8" s="6" t="n">
        <v>11337</v>
      </c>
      <c r="F8" s="6" t="n">
        <v>24511</v>
      </c>
    </row>
    <row r="9" spans="1:6">
      <c r="A9" s="4" t="s">
        <v>107</v>
      </c>
      <c r="B9" s="4" t="s">
        <v>42</v>
      </c>
      <c r="D9" s="4" t="s">
        <v>42</v>
      </c>
      <c r="F9" s="4" t="s">
        <v>42</v>
      </c>
    </row>
    <row r="10" spans="1:6">
      <c r="A10" s="4" t="s">
        <v>108</v>
      </c>
      <c r="B10" s="5" t="n">
        <v>-3965</v>
      </c>
      <c r="D10" s="5" t="n">
        <v>11337</v>
      </c>
      <c r="F10" s="5" t="n">
        <v>24511</v>
      </c>
    </row>
    <row r="11" spans="1:6">
      <c r="A11" s="4" t="s">
        <v>101</v>
      </c>
    </row>
    <row r="12" spans="1:6">
      <c r="A12" s="4" t="s">
        <v>103</v>
      </c>
      <c r="C12" s="5" t="n">
        <v>1283</v>
      </c>
      <c r="E12" s="5" t="n">
        <v>6736</v>
      </c>
    </row>
    <row r="13" spans="1:6">
      <c r="A13" s="3" t="s">
        <v>104</v>
      </c>
    </row>
    <row r="14" spans="1:6">
      <c r="A14" s="4" t="s">
        <v>105</v>
      </c>
      <c r="C14" s="6" t="n">
        <v>-17</v>
      </c>
      <c r="E14" s="6" t="n">
        <v>-16</v>
      </c>
    </row>
    <row r="15" spans="1:6">
      <c r="A15" s="4" t="s">
        <v>106</v>
      </c>
      <c r="C15" s="6" t="n">
        <v>1266</v>
      </c>
      <c r="E15" s="6" t="n">
        <v>6720</v>
      </c>
    </row>
    <row r="16" spans="1:6">
      <c r="A16" s="4" t="s">
        <v>107</v>
      </c>
      <c r="C16" s="4" t="s">
        <v>42</v>
      </c>
      <c r="E16" s="4" t="s">
        <v>42</v>
      </c>
    </row>
    <row r="17" spans="1:6">
      <c r="A17" s="4" t="s">
        <v>108</v>
      </c>
      <c r="C17" s="5" t="n">
        <v>1266</v>
      </c>
      <c r="E17" s="5" t="n">
        <v>672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14</v>
      </c>
    </row>
    <row r="3" spans="1:2">
      <c r="A3" s="4" t="s">
        <v>399</v>
      </c>
      <c r="B3" s="5" t="n">
        <v>570540</v>
      </c>
    </row>
    <row r="4" spans="1:2">
      <c r="A4" s="4" t="s">
        <v>400</v>
      </c>
      <c r="B4" s="6" t="n">
        <v>4224</v>
      </c>
    </row>
    <row r="5" spans="1:2">
      <c r="A5" s="4" t="s">
        <v>401</v>
      </c>
      <c r="B5" s="6" t="n">
        <v>574764</v>
      </c>
    </row>
    <row r="6" spans="1:2">
      <c r="A6" s="4" t="s">
        <v>402</v>
      </c>
    </row>
    <row r="7" spans="1:2">
      <c r="A7" s="4" t="s">
        <v>399</v>
      </c>
      <c r="B7" s="6" t="n">
        <v>416494</v>
      </c>
    </row>
    <row r="8" spans="1:2">
      <c r="A8" s="4" t="s">
        <v>400</v>
      </c>
      <c r="B8" s="6" t="n">
        <v>3152</v>
      </c>
    </row>
    <row r="9" spans="1:2">
      <c r="A9" s="4" t="s">
        <v>401</v>
      </c>
      <c r="B9" s="6" t="n">
        <v>419646</v>
      </c>
    </row>
    <row r="10" spans="1:2">
      <c r="A10" s="4" t="s">
        <v>403</v>
      </c>
    </row>
    <row r="11" spans="1:2">
      <c r="A11" s="4" t="s">
        <v>399</v>
      </c>
      <c r="B11" s="6" t="n">
        <v>154046</v>
      </c>
    </row>
    <row r="12" spans="1:2">
      <c r="A12" s="4" t="s">
        <v>400</v>
      </c>
      <c r="B12" s="6" t="n">
        <v>1072</v>
      </c>
    </row>
    <row r="13" spans="1:2">
      <c r="A13" s="4" t="s">
        <v>401</v>
      </c>
      <c r="B13" s="5" t="n">
        <v>1551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04</v>
      </c>
      <c r="B1" s="2" t="s">
        <v>1</v>
      </c>
    </row>
    <row r="2" spans="1:3">
      <c r="B2" s="2" t="s">
        <v>2</v>
      </c>
      <c r="C2" s="2" t="s">
        <v>21</v>
      </c>
    </row>
    <row r="3" spans="1:3">
      <c r="A3" s="4" t="s">
        <v>339</v>
      </c>
      <c r="B3" s="4" t="s">
        <v>340</v>
      </c>
    </row>
    <row r="4" spans="1:3">
      <c r="A4" s="4" t="s">
        <v>405</v>
      </c>
      <c r="B4" s="5" t="n">
        <v>147000</v>
      </c>
      <c r="C4" s="5" t="n">
        <v>147000</v>
      </c>
    </row>
    <row r="5" spans="1:3">
      <c r="A5" s="4" t="s">
        <v>406</v>
      </c>
      <c r="B5" s="6" t="n">
        <v>-16617</v>
      </c>
      <c r="C5" s="6" t="n">
        <v>-8948</v>
      </c>
    </row>
    <row r="6" spans="1:3">
      <c r="A6" s="4" t="s">
        <v>407</v>
      </c>
      <c r="B6" s="5" t="n">
        <v>130383</v>
      </c>
      <c r="C6" s="6" t="n">
        <v>138052</v>
      </c>
    </row>
    <row r="7" spans="1:3">
      <c r="A7" s="4" t="s">
        <v>341</v>
      </c>
    </row>
    <row r="8" spans="1:3">
      <c r="A8" s="4" t="s">
        <v>339</v>
      </c>
      <c r="B8" s="4" t="s">
        <v>342</v>
      </c>
    </row>
    <row r="9" spans="1:3">
      <c r="A9" s="4" t="s">
        <v>405</v>
      </c>
      <c r="B9" s="5" t="n">
        <v>121500</v>
      </c>
      <c r="C9" s="6" t="n">
        <v>121500</v>
      </c>
    </row>
    <row r="10" spans="1:3">
      <c r="A10" s="4" t="s">
        <v>406</v>
      </c>
      <c r="B10" s="6" t="n">
        <v>-13164</v>
      </c>
      <c r="C10" s="6" t="n">
        <v>-7088</v>
      </c>
    </row>
    <row r="11" spans="1:3">
      <c r="A11" s="4" t="s">
        <v>407</v>
      </c>
      <c r="B11" s="5" t="n">
        <v>108338</v>
      </c>
      <c r="C11" s="6" t="n">
        <v>114412</v>
      </c>
    </row>
    <row r="12" spans="1:3">
      <c r="A12" s="4" t="s">
        <v>345</v>
      </c>
    </row>
    <row r="13" spans="1:3">
      <c r="A13" s="4" t="s">
        <v>339</v>
      </c>
      <c r="B13" s="4" t="s">
        <v>346</v>
      </c>
    </row>
    <row r="14" spans="1:3">
      <c r="A14" s="4" t="s">
        <v>405</v>
      </c>
      <c r="B14" s="5" t="n">
        <v>25500</v>
      </c>
      <c r="C14" s="6" t="n">
        <v>25500</v>
      </c>
    </row>
    <row r="15" spans="1:3">
      <c r="A15" s="4" t="s">
        <v>406</v>
      </c>
      <c r="B15" s="6" t="n">
        <v>-3453</v>
      </c>
      <c r="C15" s="6" t="n">
        <v>-1860</v>
      </c>
    </row>
    <row r="16" spans="1:3">
      <c r="A16" s="4" t="s">
        <v>407</v>
      </c>
      <c r="B16" s="5" t="n">
        <v>22047</v>
      </c>
      <c r="C16" s="5" t="n">
        <v>236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3"/>
    <col customWidth="1" max="7" min="7" width="13"/>
  </cols>
  <sheetData>
    <row r="1" spans="1:7">
      <c r="A1" s="1" t="s">
        <v>408</v>
      </c>
      <c r="B1" s="2" t="s">
        <v>409</v>
      </c>
      <c r="C1" s="2" t="s">
        <v>410</v>
      </c>
      <c r="D1" s="2" t="s">
        <v>2</v>
      </c>
      <c r="E1" s="2" t="s">
        <v>21</v>
      </c>
      <c r="F1" s="2" t="s">
        <v>411</v>
      </c>
      <c r="G1" s="2" t="s">
        <v>412</v>
      </c>
    </row>
    <row r="2" spans="1:7">
      <c r="A2" s="4" t="s">
        <v>413</v>
      </c>
      <c r="D2" s="5" t="n">
        <v>65000</v>
      </c>
    </row>
    <row r="3" spans="1:7">
      <c r="A3" s="4" t="s">
        <v>414</v>
      </c>
      <c r="D3" s="4" t="s">
        <v>415</v>
      </c>
    </row>
    <row r="4" spans="1:7">
      <c r="A4" s="4" t="s">
        <v>416</v>
      </c>
      <c r="D4" s="5" t="n">
        <v>300000</v>
      </c>
    </row>
    <row r="5" spans="1:7">
      <c r="A5" s="4" t="s">
        <v>417</v>
      </c>
    </row>
    <row r="6" spans="1:7">
      <c r="A6" s="4" t="s">
        <v>414</v>
      </c>
      <c r="B6" s="4" t="s">
        <v>415</v>
      </c>
    </row>
    <row r="7" spans="1:7">
      <c r="A7" s="4" t="s">
        <v>418</v>
      </c>
    </row>
    <row r="8" spans="1:7">
      <c r="A8" s="4" t="s">
        <v>414</v>
      </c>
      <c r="B8" s="4" t="s">
        <v>419</v>
      </c>
    </row>
    <row r="9" spans="1:7">
      <c r="A9" s="4" t="s">
        <v>420</v>
      </c>
    </row>
    <row r="10" spans="1:7">
      <c r="A10" s="4" t="s">
        <v>421</v>
      </c>
      <c r="B10" s="4" t="s">
        <v>422</v>
      </c>
    </row>
    <row r="11" spans="1:7">
      <c r="A11" s="4" t="s">
        <v>423</v>
      </c>
    </row>
    <row r="12" spans="1:7">
      <c r="A12" s="4" t="s">
        <v>424</v>
      </c>
      <c r="B12" s="4" t="s">
        <v>425</v>
      </c>
    </row>
    <row r="13" spans="1:7">
      <c r="A13" s="4" t="s">
        <v>421</v>
      </c>
      <c r="B13" s="4" t="s">
        <v>426</v>
      </c>
    </row>
    <row r="14" spans="1:7">
      <c r="A14" s="4" t="s">
        <v>413</v>
      </c>
      <c r="B14" s="5" t="n">
        <v>65000</v>
      </c>
    </row>
    <row r="15" spans="1:7">
      <c r="A15" s="4" t="s">
        <v>427</v>
      </c>
      <c r="B15" s="4" t="s">
        <v>428</v>
      </c>
    </row>
    <row r="16" spans="1:7">
      <c r="A16" s="4" t="s">
        <v>429</v>
      </c>
      <c r="B16" s="4" t="s">
        <v>430</v>
      </c>
    </row>
    <row r="17" spans="1:7">
      <c r="A17" s="4" t="s">
        <v>431</v>
      </c>
    </row>
    <row r="18" spans="1:7">
      <c r="A18" s="4" t="s">
        <v>432</v>
      </c>
      <c r="C18" s="5" t="n">
        <v>50000</v>
      </c>
    </row>
    <row r="19" spans="1:7">
      <c r="A19" s="4" t="s">
        <v>424</v>
      </c>
      <c r="C19" s="4" t="s">
        <v>433</v>
      </c>
    </row>
    <row r="20" spans="1:7">
      <c r="A20" s="4" t="s">
        <v>434</v>
      </c>
      <c r="C20" s="4" t="s">
        <v>435</v>
      </c>
    </row>
    <row r="21" spans="1:7">
      <c r="A21" s="4" t="s">
        <v>436</v>
      </c>
      <c r="C21" s="5" t="n">
        <v>600</v>
      </c>
    </row>
    <row r="22" spans="1:7">
      <c r="A22" s="4" t="s">
        <v>437</v>
      </c>
      <c r="C22" s="8" t="n">
        <v>11.244</v>
      </c>
    </row>
    <row r="23" spans="1:7">
      <c r="A23" s="4" t="s">
        <v>438</v>
      </c>
      <c r="C23" s="6" t="n">
        <v>53362</v>
      </c>
    </row>
    <row r="24" spans="1:7">
      <c r="A24" s="4" t="s">
        <v>439</v>
      </c>
    </row>
    <row r="25" spans="1:7">
      <c r="A25" s="4" t="s">
        <v>440</v>
      </c>
      <c r="E25" s="5" t="n">
        <v>44000</v>
      </c>
    </row>
    <row r="26" spans="1:7">
      <c r="A26" s="4" t="s">
        <v>441</v>
      </c>
    </row>
    <row r="27" spans="1:7">
      <c r="A27" s="4" t="s">
        <v>442</v>
      </c>
      <c r="B27" s="5" t="n">
        <v>525000</v>
      </c>
      <c r="F27" s="5" t="n">
        <v>485000</v>
      </c>
      <c r="G27" s="5" t="n">
        <v>450000</v>
      </c>
    </row>
    <row r="28" spans="1:7">
      <c r="A28" s="4" t="s">
        <v>443</v>
      </c>
      <c r="B28" s="6" t="n">
        <v>160000</v>
      </c>
      <c r="G28" s="5" t="n">
        <v>30100</v>
      </c>
    </row>
    <row r="29" spans="1:7">
      <c r="A29" s="4" t="s">
        <v>444</v>
      </c>
      <c r="B29" s="6" t="n">
        <v>300000</v>
      </c>
    </row>
    <row r="30" spans="1:7">
      <c r="A30" s="4" t="s">
        <v>445</v>
      </c>
      <c r="D30" s="4" t="s">
        <v>446</v>
      </c>
    </row>
    <row r="31" spans="1:7">
      <c r="A31" s="4" t="s">
        <v>447</v>
      </c>
    </row>
    <row r="32" spans="1:7">
      <c r="A32" s="4" t="s">
        <v>443</v>
      </c>
      <c r="B32" s="6" t="n">
        <v>30100</v>
      </c>
      <c r="D32" s="5" t="n">
        <v>1100</v>
      </c>
    </row>
    <row r="33" spans="1:7">
      <c r="A33" s="4" t="s">
        <v>448</v>
      </c>
      <c r="D33" s="6" t="n">
        <v>29000</v>
      </c>
    </row>
    <row r="34" spans="1:7">
      <c r="A34" s="4" t="s">
        <v>449</v>
      </c>
    </row>
    <row r="35" spans="1:7">
      <c r="A35" s="4" t="s">
        <v>443</v>
      </c>
      <c r="B35" s="6" t="n">
        <v>16400</v>
      </c>
    </row>
    <row r="36" spans="1:7">
      <c r="A36" s="4" t="s">
        <v>450</v>
      </c>
    </row>
    <row r="37" spans="1:7">
      <c r="A37" s="4" t="s">
        <v>443</v>
      </c>
      <c r="B37" s="6" t="n">
        <v>13600</v>
      </c>
    </row>
    <row r="38" spans="1:7">
      <c r="A38" s="4" t="s">
        <v>451</v>
      </c>
    </row>
    <row r="39" spans="1:7">
      <c r="A39" s="4" t="s">
        <v>443</v>
      </c>
      <c r="B39" s="6" t="n">
        <v>100</v>
      </c>
    </row>
    <row r="40" spans="1:7">
      <c r="A40" s="4" t="s">
        <v>452</v>
      </c>
    </row>
    <row r="41" spans="1:7">
      <c r="A41" s="4" t="s">
        <v>443</v>
      </c>
      <c r="D41" s="6" t="n">
        <v>66900</v>
      </c>
    </row>
    <row r="42" spans="1:7">
      <c r="A42" s="4" t="s">
        <v>448</v>
      </c>
      <c r="D42" s="5" t="n">
        <v>93100</v>
      </c>
    </row>
    <row r="43" spans="1:7">
      <c r="A43" s="4" t="s">
        <v>453</v>
      </c>
      <c r="D43" s="4" t="s">
        <v>454</v>
      </c>
    </row>
    <row r="44" spans="1:7">
      <c r="A44" s="4" t="s">
        <v>455</v>
      </c>
    </row>
    <row r="45" spans="1:7">
      <c r="A45" s="4" t="s">
        <v>442</v>
      </c>
      <c r="B45" s="5" t="n">
        <v>40000</v>
      </c>
      <c r="F45" s="5" t="n">
        <v>3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1</v>
      </c>
    </row>
    <row r="2" spans="1:3">
      <c r="A2" s="4" t="s">
        <v>457</v>
      </c>
      <c r="B2" s="5" t="n">
        <v>5267</v>
      </c>
      <c r="C2" s="5" t="n">
        <v>21817</v>
      </c>
    </row>
    <row r="3" spans="1:3">
      <c r="A3" s="4" t="s">
        <v>458</v>
      </c>
      <c r="B3" s="6" t="n">
        <v>5267</v>
      </c>
      <c r="C3" s="6" t="n">
        <v>31817</v>
      </c>
    </row>
    <row r="4" spans="1:3">
      <c r="A4" s="4" t="s">
        <v>439</v>
      </c>
    </row>
    <row r="5" spans="1:3">
      <c r="A5" s="4" t="s">
        <v>459</v>
      </c>
      <c r="B5" s="4" t="s">
        <v>42</v>
      </c>
      <c r="C5" s="5" t="n">
        <v>1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1</v>
      </c>
    </row>
    <row r="2" spans="1:3">
      <c r="A2" s="4" t="s">
        <v>461</v>
      </c>
      <c r="B2" s="5" t="n">
        <v>-3766</v>
      </c>
      <c r="C2" s="5" t="n">
        <v>-557</v>
      </c>
    </row>
    <row r="3" spans="1:3">
      <c r="A3" s="4" t="s">
        <v>462</v>
      </c>
      <c r="B3" s="6" t="n">
        <v>361234</v>
      </c>
      <c r="C3" s="6" t="n">
        <v>270265</v>
      </c>
    </row>
    <row r="4" spans="1:3">
      <c r="A4" s="4" t="s">
        <v>463</v>
      </c>
      <c r="B4" s="4" t="s">
        <v>42</v>
      </c>
      <c r="C4" s="6" t="n">
        <v>-45093</v>
      </c>
    </row>
    <row r="5" spans="1:3">
      <c r="A5" s="4" t="s">
        <v>464</v>
      </c>
      <c r="B5" s="6" t="n">
        <v>361234</v>
      </c>
      <c r="C5" s="6" t="n">
        <v>225172</v>
      </c>
    </row>
    <row r="6" spans="1:3">
      <c r="A6" s="4" t="s">
        <v>465</v>
      </c>
    </row>
    <row r="7" spans="1:3">
      <c r="A7" s="4" t="s">
        <v>462</v>
      </c>
      <c r="B7" s="6" t="n">
        <v>300000</v>
      </c>
      <c r="C7" s="4" t="s">
        <v>42</v>
      </c>
    </row>
    <row r="8" spans="1:3">
      <c r="A8" s="4" t="s">
        <v>466</v>
      </c>
    </row>
    <row r="9" spans="1:3">
      <c r="A9" s="4" t="s">
        <v>462</v>
      </c>
      <c r="B9" s="6" t="n">
        <v>65000</v>
      </c>
    </row>
    <row r="10" spans="1:3">
      <c r="A10" s="4" t="s">
        <v>467</v>
      </c>
    </row>
    <row r="11" spans="1:3">
      <c r="A11" s="4" t="s">
        <v>462</v>
      </c>
      <c r="B11" s="4" t="s">
        <v>42</v>
      </c>
      <c r="C11" s="6" t="n">
        <v>150000</v>
      </c>
    </row>
    <row r="12" spans="1:3">
      <c r="A12" s="4" t="s">
        <v>468</v>
      </c>
    </row>
    <row r="13" spans="1:3">
      <c r="A13" s="4" t="s">
        <v>462</v>
      </c>
      <c r="B13" s="4" t="s">
        <v>42</v>
      </c>
      <c r="C13" s="6" t="n">
        <v>46875</v>
      </c>
    </row>
    <row r="14" spans="1:3">
      <c r="A14" s="4" t="s">
        <v>469</v>
      </c>
    </row>
    <row r="15" spans="1:3">
      <c r="A15" s="4" t="s">
        <v>462</v>
      </c>
      <c r="B15" s="4" t="s">
        <v>42</v>
      </c>
      <c r="C15" s="6" t="n">
        <v>43333</v>
      </c>
    </row>
    <row r="16" spans="1:3">
      <c r="A16" s="4" t="s">
        <v>470</v>
      </c>
    </row>
    <row r="17" spans="1:3">
      <c r="A17" s="4" t="s">
        <v>462</v>
      </c>
      <c r="B17" s="4" t="s">
        <v>42</v>
      </c>
      <c r="C17" s="6" t="n">
        <v>2382</v>
      </c>
    </row>
    <row r="18" spans="1:3">
      <c r="A18" s="4" t="s">
        <v>471</v>
      </c>
    </row>
    <row r="19" spans="1:3">
      <c r="A19" s="4" t="s">
        <v>462</v>
      </c>
      <c r="B19" s="4" t="s">
        <v>42</v>
      </c>
      <c r="C19" s="6" t="n">
        <v>23333</v>
      </c>
    </row>
    <row r="20" spans="1:3">
      <c r="A20" s="4" t="s">
        <v>471</v>
      </c>
    </row>
    <row r="21" spans="1:3">
      <c r="A21" s="4" t="s">
        <v>462</v>
      </c>
      <c r="B21" s="4" t="s">
        <v>42</v>
      </c>
      <c r="C21" s="5" t="n">
        <v>48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1</v>
      </c>
    </row>
    <row r="2" spans="1:3">
      <c r="A2" s="4" t="s">
        <v>413</v>
      </c>
      <c r="B2" s="5" t="n">
        <v>65000</v>
      </c>
    </row>
    <row r="3" spans="1:3">
      <c r="A3" s="4" t="s">
        <v>471</v>
      </c>
    </row>
    <row r="4" spans="1:3">
      <c r="A4" s="4" t="s">
        <v>413</v>
      </c>
      <c r="C4" s="5" t="n">
        <v>60</v>
      </c>
    </row>
    <row r="5" spans="1:3">
      <c r="A5" s="4" t="s">
        <v>471</v>
      </c>
    </row>
    <row r="6" spans="1:3">
      <c r="A6" s="4" t="s">
        <v>413</v>
      </c>
      <c r="C6" s="5" t="n">
        <v>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1</v>
      </c>
    </row>
    <row r="2" spans="1:3">
      <c r="A2" s="3" t="s">
        <v>474</v>
      </c>
    </row>
    <row r="3" spans="1:3">
      <c r="A3" s="4" t="s">
        <v>19</v>
      </c>
      <c r="B3" s="4" t="s">
        <v>42</v>
      </c>
    </row>
    <row r="4" spans="1:3">
      <c r="A4" s="4" t="s">
        <v>475</v>
      </c>
      <c r="B4" s="6" t="n">
        <v>15000</v>
      </c>
    </row>
    <row r="5" spans="1:3">
      <c r="A5" s="4" t="s">
        <v>476</v>
      </c>
      <c r="B5" s="6" t="n">
        <v>37500</v>
      </c>
    </row>
    <row r="6" spans="1:3">
      <c r="A6" s="4" t="s">
        <v>477</v>
      </c>
      <c r="B6" s="6" t="n">
        <v>45000</v>
      </c>
    </row>
    <row r="7" spans="1:3">
      <c r="A7" s="4" t="s">
        <v>426</v>
      </c>
      <c r="B7" s="6" t="n">
        <v>110000</v>
      </c>
    </row>
    <row r="8" spans="1:3">
      <c r="A8" s="4" t="s">
        <v>478</v>
      </c>
      <c r="B8" s="6" t="n">
        <v>45000</v>
      </c>
    </row>
    <row r="9" spans="1:3">
      <c r="A9" s="4" t="s">
        <v>479</v>
      </c>
      <c r="B9" s="6" t="n">
        <v>112500</v>
      </c>
    </row>
    <row r="10" spans="1:3">
      <c r="A10" s="4" t="s">
        <v>125</v>
      </c>
      <c r="B10" s="5" t="n">
        <v>361234</v>
      </c>
      <c r="C10" s="5" t="n">
        <v>2702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5"/>
    <col customWidth="1" max="5" min="5" width="15"/>
    <col customWidth="1" max="6" min="6" width="15"/>
  </cols>
  <sheetData>
    <row r="1" spans="1:6">
      <c r="A1" s="1" t="s">
        <v>480</v>
      </c>
      <c r="B1" s="2" t="s">
        <v>77</v>
      </c>
      <c r="C1" s="2" t="s">
        <v>78</v>
      </c>
      <c r="D1" s="2" t="s">
        <v>79</v>
      </c>
      <c r="E1" s="2" t="s">
        <v>80</v>
      </c>
      <c r="F1" s="2" t="s">
        <v>1</v>
      </c>
    </row>
    <row r="2" spans="1:6">
      <c r="B2" s="2" t="s">
        <v>81</v>
      </c>
      <c r="C2" s="2" t="s">
        <v>82</v>
      </c>
      <c r="D2" s="2" t="s">
        <v>2</v>
      </c>
      <c r="E2" s="2" t="s">
        <v>82</v>
      </c>
      <c r="F2" s="2" t="s">
        <v>2</v>
      </c>
    </row>
    <row r="3" spans="1:6">
      <c r="A3" s="4" t="s">
        <v>84</v>
      </c>
    </row>
    <row r="4" spans="1:6">
      <c r="A4" s="4" t="s">
        <v>481</v>
      </c>
      <c r="B4" s="5" t="n">
        <v>200</v>
      </c>
      <c r="D4" s="5" t="n">
        <v>100</v>
      </c>
      <c r="F4" s="5" t="n">
        <v>1100</v>
      </c>
    </row>
    <row r="5" spans="1:6">
      <c r="A5" s="4" t="s">
        <v>482</v>
      </c>
      <c r="B5" s="5" t="n">
        <v>300</v>
      </c>
      <c r="D5" s="5" t="n">
        <v>800</v>
      </c>
      <c r="F5" s="5" t="n">
        <v>1600</v>
      </c>
    </row>
    <row r="6" spans="1:6">
      <c r="A6" s="4" t="s">
        <v>101</v>
      </c>
    </row>
    <row r="7" spans="1:6">
      <c r="A7" s="4" t="s">
        <v>481</v>
      </c>
      <c r="C7" s="5" t="n">
        <v>100</v>
      </c>
      <c r="E7" s="5" t="n">
        <v>7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483</v>
      </c>
      <c r="B1" s="2" t="s">
        <v>77</v>
      </c>
      <c r="C1" s="2" t="s">
        <v>78</v>
      </c>
      <c r="D1" s="2" t="s">
        <v>79</v>
      </c>
      <c r="E1" s="2" t="s">
        <v>80</v>
      </c>
      <c r="F1" s="2" t="s">
        <v>1</v>
      </c>
    </row>
    <row r="2" spans="1:6">
      <c r="B2" s="2" t="s">
        <v>81</v>
      </c>
      <c r="C2" s="2" t="s">
        <v>82</v>
      </c>
      <c r="D2" s="2" t="s">
        <v>2</v>
      </c>
      <c r="E2" s="2" t="s">
        <v>82</v>
      </c>
      <c r="F2" s="2" t="s">
        <v>2</v>
      </c>
    </row>
    <row r="3" spans="1:6">
      <c r="A3" s="4" t="s">
        <v>84</v>
      </c>
    </row>
    <row r="4" spans="1:6">
      <c r="A4" s="4" t="s">
        <v>484</v>
      </c>
      <c r="B4" s="5" t="n">
        <v>189</v>
      </c>
      <c r="D4" s="5" t="n">
        <v>591</v>
      </c>
      <c r="F4" s="5" t="n">
        <v>1440</v>
      </c>
    </row>
    <row r="5" spans="1:6">
      <c r="A5" s="4" t="s">
        <v>485</v>
      </c>
      <c r="B5" s="6" t="n">
        <v>30</v>
      </c>
      <c r="D5" s="6" t="n">
        <v>43</v>
      </c>
      <c r="F5" s="6" t="n">
        <v>176</v>
      </c>
    </row>
    <row r="6" spans="1:6">
      <c r="A6" s="4" t="s">
        <v>157</v>
      </c>
      <c r="B6" s="6" t="n">
        <v>-11</v>
      </c>
      <c r="D6" s="6" t="n">
        <v>66</v>
      </c>
      <c r="F6" s="6" t="n">
        <v>55</v>
      </c>
    </row>
    <row r="7" spans="1:6">
      <c r="A7" s="4" t="s">
        <v>486</v>
      </c>
      <c r="B7" s="5" t="n">
        <v>208</v>
      </c>
      <c r="D7" s="5" t="n">
        <v>700</v>
      </c>
      <c r="F7" s="5" t="n">
        <v>1671</v>
      </c>
    </row>
    <row r="8" spans="1:6">
      <c r="A8" s="4" t="s">
        <v>101</v>
      </c>
    </row>
    <row r="9" spans="1:6">
      <c r="A9" s="4" t="s">
        <v>484</v>
      </c>
      <c r="C9" s="5" t="n">
        <v>347</v>
      </c>
      <c r="E9" s="5" t="n">
        <v>866</v>
      </c>
    </row>
    <row r="10" spans="1:6">
      <c r="A10" s="4" t="s">
        <v>485</v>
      </c>
      <c r="C10" s="6" t="n">
        <v>67</v>
      </c>
      <c r="E10" s="6" t="n">
        <v>168</v>
      </c>
    </row>
    <row r="11" spans="1:6">
      <c r="A11" s="4" t="s">
        <v>157</v>
      </c>
      <c r="C11" s="6" t="n">
        <v>188</v>
      </c>
      <c r="E11" s="6" t="n">
        <v>375</v>
      </c>
    </row>
    <row r="12" spans="1:6">
      <c r="A12" s="4" t="s">
        <v>486</v>
      </c>
      <c r="C12" s="5" t="n">
        <v>602</v>
      </c>
      <c r="E12" s="5" t="n">
        <v>14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3"/>
  </cols>
  <sheetData>
    <row r="1" spans="1:4">
      <c r="A1" s="1" t="s">
        <v>487</v>
      </c>
      <c r="B1" s="2" t="s">
        <v>79</v>
      </c>
      <c r="C1" s="2" t="s">
        <v>1</v>
      </c>
    </row>
    <row r="2" spans="1:4">
      <c r="B2" s="2" t="s">
        <v>2</v>
      </c>
      <c r="C2" s="2" t="s">
        <v>2</v>
      </c>
      <c r="D2" s="2" t="s">
        <v>488</v>
      </c>
    </row>
    <row r="3" spans="1:4">
      <c r="A3" s="4" t="s">
        <v>489</v>
      </c>
      <c r="D3" s="6" t="n">
        <v>5000000</v>
      </c>
    </row>
    <row r="4" spans="1:4">
      <c r="A4" s="4" t="s">
        <v>490</v>
      </c>
      <c r="B4" s="5" t="n">
        <v>13800</v>
      </c>
      <c r="C4" s="5" t="n">
        <v>13800</v>
      </c>
    </row>
    <row r="5" spans="1:4">
      <c r="A5" s="4" t="s">
        <v>491</v>
      </c>
      <c r="C5" s="4" t="s">
        <v>492</v>
      </c>
    </row>
    <row r="6" spans="1:4">
      <c r="A6" s="4" t="s">
        <v>84</v>
      </c>
    </row>
    <row r="7" spans="1:4">
      <c r="A7" s="4" t="s">
        <v>493</v>
      </c>
      <c r="B7" s="6" t="n">
        <v>1400</v>
      </c>
      <c r="C7" s="5" t="n">
        <v>2100</v>
      </c>
    </row>
    <row r="8" spans="1:4">
      <c r="A8" s="4" t="s">
        <v>494</v>
      </c>
    </row>
    <row r="9" spans="1:4">
      <c r="A9" s="4" t="s">
        <v>493</v>
      </c>
      <c r="B9" s="6" t="n">
        <v>700</v>
      </c>
      <c r="C9" s="6" t="n">
        <v>1000</v>
      </c>
    </row>
    <row r="10" spans="1:4">
      <c r="A10" s="4" t="s">
        <v>495</v>
      </c>
    </row>
    <row r="11" spans="1:4">
      <c r="A11" s="4" t="s">
        <v>493</v>
      </c>
      <c r="B11" s="5" t="n">
        <v>700</v>
      </c>
      <c r="C11" s="5" t="n">
        <v>11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outlineLevelCol="0"/>
  <cols>
    <col customWidth="1" max="1" min="1" width="80"/>
    <col customWidth="1" max="2" min="2" width="71"/>
    <col customWidth="1" max="3" min="3" width="40"/>
    <col customWidth="1" max="4" min="4" width="80"/>
    <col customWidth="1" max="5" min="5" width="80"/>
    <col customWidth="1" max="6" min="6" width="54"/>
    <col customWidth="1" max="7" min="7" width="80"/>
    <col customWidth="1" max="8" min="8" width="73"/>
    <col customWidth="1" max="9" min="9" width="80"/>
    <col customWidth="1" max="10" min="10" width="67"/>
    <col customWidth="1" max="11" min="11" width="80"/>
    <col customWidth="1" max="12" min="12" width="64"/>
    <col customWidth="1" max="13" min="13" width="62"/>
    <col customWidth="1" max="14" min="14" width="80"/>
    <col customWidth="1" max="15" min="15" width="52"/>
    <col customWidth="1" max="16" min="16" width="50"/>
    <col customWidth="1" max="17" min="17" width="19"/>
    <col customWidth="1" max="18" min="18" width="11"/>
  </cols>
  <sheetData>
    <row r="1" spans="1:18">
      <c r="A1" s="1" t="s">
        <v>109</v>
      </c>
      <c r="B1" s="2" t="s">
        <v>110</v>
      </c>
      <c r="C1" s="2" t="s">
        <v>111</v>
      </c>
      <c r="D1" s="2" t="s">
        <v>112</v>
      </c>
      <c r="E1" s="2" t="s">
        <v>113</v>
      </c>
      <c r="F1" s="2" t="s">
        <v>114</v>
      </c>
      <c r="G1" s="2" t="s">
        <v>115</v>
      </c>
      <c r="H1" s="2" t="s">
        <v>116</v>
      </c>
      <c r="I1" s="2" t="s">
        <v>117</v>
      </c>
      <c r="J1" s="2" t="s">
        <v>118</v>
      </c>
      <c r="K1" s="2" t="s">
        <v>119</v>
      </c>
      <c r="L1" s="2" t="s">
        <v>120</v>
      </c>
      <c r="M1" s="2" t="s">
        <v>121</v>
      </c>
      <c r="N1" s="2" t="s">
        <v>122</v>
      </c>
      <c r="O1" s="2" t="s">
        <v>123</v>
      </c>
      <c r="P1" s="2" t="s">
        <v>124</v>
      </c>
      <c r="Q1" s="2" t="s">
        <v>84</v>
      </c>
      <c r="R1" s="2" t="s">
        <v>125</v>
      </c>
    </row>
    <row r="2" spans="1:18">
      <c r="A2" s="4" t="s">
        <v>126</v>
      </c>
      <c r="B2" s="5" t="n">
        <v>342250</v>
      </c>
      <c r="D2" s="5" t="n">
        <v>27750</v>
      </c>
      <c r="E2" s="5" t="n">
        <v>3345</v>
      </c>
      <c r="G2" s="5" t="n">
        <v>-436</v>
      </c>
      <c r="I2" s="5" t="n">
        <v>18480</v>
      </c>
      <c r="K2" s="5" t="n">
        <v>391389</v>
      </c>
      <c r="L2" s="5" t="n">
        <v>389429</v>
      </c>
      <c r="N2" s="5" t="n">
        <v>-1960</v>
      </c>
    </row>
    <row r="3" spans="1:18">
      <c r="A3" s="4" t="s">
        <v>127</v>
      </c>
      <c r="B3" s="6" t="n">
        <v>342250000</v>
      </c>
      <c r="D3" s="6" t="n">
        <v>27750000</v>
      </c>
    </row>
    <row r="4" spans="1:18">
      <c r="A4" s="4" t="s">
        <v>83</v>
      </c>
      <c r="B4" s="4" t="s">
        <v>42</v>
      </c>
      <c r="D4" s="4" t="s">
        <v>42</v>
      </c>
      <c r="E4" s="4" t="s">
        <v>42</v>
      </c>
      <c r="G4" s="4" t="s">
        <v>42</v>
      </c>
      <c r="I4" s="6" t="n">
        <v>7617</v>
      </c>
      <c r="K4" s="6" t="n">
        <v>7617</v>
      </c>
      <c r="L4" s="6" t="n">
        <v>6736</v>
      </c>
      <c r="N4" s="6" t="n">
        <v>-881</v>
      </c>
      <c r="P4" s="5" t="n">
        <v>6736</v>
      </c>
    </row>
    <row r="5" spans="1:18">
      <c r="A5" s="4" t="s">
        <v>105</v>
      </c>
      <c r="B5" s="4" t="s">
        <v>42</v>
      </c>
      <c r="D5" s="4" t="s">
        <v>42</v>
      </c>
      <c r="E5" s="4" t="s">
        <v>42</v>
      </c>
      <c r="G5" s="6" t="n">
        <v>-16</v>
      </c>
      <c r="I5" s="4" t="s">
        <v>42</v>
      </c>
      <c r="K5" s="6" t="n">
        <v>-16</v>
      </c>
      <c r="L5" s="6" t="n">
        <v>-16</v>
      </c>
      <c r="N5" s="4" t="s">
        <v>42</v>
      </c>
      <c r="P5" s="6" t="n">
        <v>-16</v>
      </c>
    </row>
    <row r="6" spans="1:18">
      <c r="A6" s="4" t="s">
        <v>128</v>
      </c>
      <c r="B6" s="5" t="n">
        <v>6275</v>
      </c>
      <c r="D6" s="5" t="n">
        <v>-6275</v>
      </c>
      <c r="E6" s="4" t="s">
        <v>42</v>
      </c>
      <c r="G6" s="4" t="s">
        <v>42</v>
      </c>
      <c r="I6" s="4" t="s">
        <v>42</v>
      </c>
      <c r="K6" s="4" t="s">
        <v>42</v>
      </c>
      <c r="L6" s="4" t="s">
        <v>42</v>
      </c>
      <c r="N6" s="4" t="s">
        <v>42</v>
      </c>
    </row>
    <row r="7" spans="1:18">
      <c r="A7" s="4" t="s">
        <v>129</v>
      </c>
      <c r="B7" s="6" t="n">
        <v>6274566</v>
      </c>
      <c r="D7" s="6" t="n">
        <v>-6274566</v>
      </c>
    </row>
    <row r="8" spans="1:18">
      <c r="A8" s="4" t="s">
        <v>130</v>
      </c>
      <c r="I8" s="6" t="n">
        <v>-48210</v>
      </c>
      <c r="K8" s="6" t="n">
        <v>-48210</v>
      </c>
      <c r="L8" s="6" t="n">
        <v>-48210</v>
      </c>
    </row>
    <row r="9" spans="1:18">
      <c r="A9" s="4" t="s">
        <v>131</v>
      </c>
      <c r="I9" s="6" t="n">
        <v>-766</v>
      </c>
      <c r="K9" s="6" t="n">
        <v>-766</v>
      </c>
      <c r="L9" s="6" t="n">
        <v>-766</v>
      </c>
    </row>
    <row r="10" spans="1:18">
      <c r="A10" s="4" t="s">
        <v>132</v>
      </c>
      <c r="B10" s="5" t="n">
        <v>348525</v>
      </c>
      <c r="C10" s="5" t="n">
        <v>56602</v>
      </c>
      <c r="D10" s="5" t="n">
        <v>21475</v>
      </c>
      <c r="E10" s="6" t="n">
        <v>3345</v>
      </c>
      <c r="G10" s="6" t="n">
        <v>-452</v>
      </c>
      <c r="I10" s="6" t="n">
        <v>-22879</v>
      </c>
      <c r="J10" s="5" t="n">
        <v>-4611</v>
      </c>
      <c r="K10" s="6" t="n">
        <v>350014</v>
      </c>
      <c r="L10" s="6" t="n">
        <v>347173</v>
      </c>
      <c r="M10" s="5" t="n">
        <v>51991</v>
      </c>
      <c r="N10" s="6" t="n">
        <v>-2841</v>
      </c>
      <c r="R10" s="5" t="n">
        <v>51991</v>
      </c>
    </row>
    <row r="11" spans="1:18">
      <c r="A11" s="4" t="s">
        <v>133</v>
      </c>
      <c r="B11" s="6" t="n">
        <v>348524566</v>
      </c>
      <c r="C11" s="6" t="n">
        <v>11730425</v>
      </c>
      <c r="D11" s="6" t="n">
        <v>21475434</v>
      </c>
    </row>
    <row r="12" spans="1:18">
      <c r="A12" s="4" t="s">
        <v>134</v>
      </c>
      <c r="B12" s="5" t="n">
        <v>348525</v>
      </c>
      <c r="D12" s="5" t="n">
        <v>21475</v>
      </c>
      <c r="E12" s="6" t="n">
        <v>3345</v>
      </c>
      <c r="G12" s="6" t="n">
        <v>-435</v>
      </c>
      <c r="I12" s="6" t="n">
        <v>-24294</v>
      </c>
      <c r="K12" s="6" t="n">
        <v>348616</v>
      </c>
      <c r="L12" s="6" t="n">
        <v>346316</v>
      </c>
      <c r="N12" s="6" t="n">
        <v>-2300</v>
      </c>
    </row>
    <row r="13" spans="1:18">
      <c r="A13" s="4" t="s">
        <v>135</v>
      </c>
      <c r="B13" s="6" t="n">
        <v>348524566</v>
      </c>
      <c r="D13" s="6" t="n">
        <v>21475434</v>
      </c>
    </row>
    <row r="14" spans="1:18">
      <c r="A14" s="4" t="s">
        <v>83</v>
      </c>
      <c r="B14" s="4" t="s">
        <v>42</v>
      </c>
      <c r="D14" s="4" t="s">
        <v>42</v>
      </c>
      <c r="E14" s="4" t="s">
        <v>42</v>
      </c>
      <c r="G14" s="4" t="s">
        <v>42</v>
      </c>
      <c r="I14" s="6" t="n">
        <v>1824</v>
      </c>
      <c r="K14" s="6" t="n">
        <v>1824</v>
      </c>
      <c r="L14" s="6" t="n">
        <v>1283</v>
      </c>
      <c r="N14" s="6" t="n">
        <v>-541</v>
      </c>
      <c r="P14" s="6" t="n">
        <v>1283</v>
      </c>
    </row>
    <row r="15" spans="1:18">
      <c r="A15" s="4" t="s">
        <v>105</v>
      </c>
      <c r="B15" s="4" t="s">
        <v>42</v>
      </c>
      <c r="D15" s="4" t="s">
        <v>42</v>
      </c>
      <c r="E15" s="4" t="s">
        <v>42</v>
      </c>
      <c r="G15" s="6" t="n">
        <v>-17</v>
      </c>
      <c r="I15" s="4" t="s">
        <v>42</v>
      </c>
      <c r="K15" s="6" t="n">
        <v>-17</v>
      </c>
      <c r="L15" s="6" t="n">
        <v>-17</v>
      </c>
      <c r="N15" s="4" t="s">
        <v>42</v>
      </c>
      <c r="P15" s="5" t="n">
        <v>-17</v>
      </c>
    </row>
    <row r="16" spans="1:18">
      <c r="A16" s="4" t="s">
        <v>128</v>
      </c>
      <c r="B16" s="4" t="s">
        <v>42</v>
      </c>
      <c r="D16" s="4" t="s">
        <v>42</v>
      </c>
      <c r="E16" s="4" t="s">
        <v>42</v>
      </c>
      <c r="G16" s="4" t="s">
        <v>42</v>
      </c>
      <c r="I16" s="4" t="s">
        <v>42</v>
      </c>
      <c r="K16" s="4" t="s">
        <v>42</v>
      </c>
      <c r="L16" s="4" t="s">
        <v>42</v>
      </c>
      <c r="N16" s="4" t="s">
        <v>42</v>
      </c>
    </row>
    <row r="17" spans="1:18">
      <c r="A17" s="4" t="s">
        <v>129</v>
      </c>
      <c r="B17" s="4" t="s">
        <v>42</v>
      </c>
      <c r="D17" s="4" t="s">
        <v>42</v>
      </c>
    </row>
    <row r="18" spans="1:18">
      <c r="A18" s="4" t="s">
        <v>130</v>
      </c>
      <c r="B18" s="4" t="s">
        <v>42</v>
      </c>
      <c r="D18" s="4" t="s">
        <v>42</v>
      </c>
      <c r="E18" s="4" t="s">
        <v>42</v>
      </c>
      <c r="G18" s="4" t="s">
        <v>42</v>
      </c>
      <c r="I18" s="4" t="s">
        <v>42</v>
      </c>
      <c r="K18" s="4" t="s">
        <v>42</v>
      </c>
      <c r="L18" s="4" t="s">
        <v>42</v>
      </c>
      <c r="N18" s="4" t="s">
        <v>42</v>
      </c>
    </row>
    <row r="19" spans="1:18">
      <c r="A19" s="4" t="s">
        <v>131</v>
      </c>
      <c r="B19" s="4" t="s">
        <v>42</v>
      </c>
      <c r="D19" s="4" t="s">
        <v>42</v>
      </c>
      <c r="E19" s="4" t="s">
        <v>42</v>
      </c>
      <c r="G19" s="4" t="s">
        <v>42</v>
      </c>
      <c r="I19" s="6" t="n">
        <v>-409</v>
      </c>
      <c r="K19" s="6" t="n">
        <v>-409</v>
      </c>
      <c r="L19" s="6" t="n">
        <v>-409</v>
      </c>
      <c r="N19" s="4" t="s">
        <v>42</v>
      </c>
    </row>
    <row r="20" spans="1:18">
      <c r="A20" s="4" t="s">
        <v>132</v>
      </c>
      <c r="B20" s="5" t="n">
        <v>348525</v>
      </c>
      <c r="C20" s="5" t="n">
        <v>56602</v>
      </c>
      <c r="D20" s="5" t="n">
        <v>21475</v>
      </c>
      <c r="E20" s="5" t="n">
        <v>3345</v>
      </c>
      <c r="G20" s="5" t="n">
        <v>-452</v>
      </c>
      <c r="I20" s="5" t="n">
        <v>-22879</v>
      </c>
      <c r="J20" s="6" t="n">
        <v>-4611</v>
      </c>
      <c r="K20" s="5" t="n">
        <v>350014</v>
      </c>
      <c r="L20" s="5" t="n">
        <v>347173</v>
      </c>
      <c r="M20" s="6" t="n">
        <v>51991</v>
      </c>
      <c r="N20" s="5" t="n">
        <v>-2841</v>
      </c>
      <c r="R20" s="6" t="n">
        <v>51991</v>
      </c>
    </row>
    <row r="21" spans="1:18">
      <c r="A21" s="4" t="s">
        <v>133</v>
      </c>
      <c r="B21" s="6" t="n">
        <v>348524566</v>
      </c>
      <c r="C21" s="6" t="n">
        <v>11730425</v>
      </c>
      <c r="D21" s="6" t="n">
        <v>21475434</v>
      </c>
    </row>
    <row r="22" spans="1:18">
      <c r="A22" s="4" t="s">
        <v>83</v>
      </c>
      <c r="C22" s="4" t="s">
        <v>42</v>
      </c>
      <c r="J22" s="6" t="n">
        <v>-3746</v>
      </c>
      <c r="M22" s="6" t="n">
        <v>-3746</v>
      </c>
      <c r="O22" s="5" t="n">
        <v>-219</v>
      </c>
      <c r="Q22" s="5" t="n">
        <v>-3965</v>
      </c>
      <c r="R22" s="6" t="n">
        <v>-3965</v>
      </c>
    </row>
    <row r="23" spans="1:18">
      <c r="A23" s="4" t="s">
        <v>105</v>
      </c>
      <c r="Q23" s="4" t="s">
        <v>42</v>
      </c>
    </row>
    <row r="24" spans="1:18">
      <c r="A24" s="4" t="s">
        <v>136</v>
      </c>
      <c r="C24" s="5" t="n">
        <v>165188</v>
      </c>
      <c r="J24" s="4" t="s">
        <v>42</v>
      </c>
      <c r="M24" s="6" t="n">
        <v>165188</v>
      </c>
      <c r="O24" s="4" t="s">
        <v>42</v>
      </c>
      <c r="R24" s="6" t="n">
        <v>165188</v>
      </c>
    </row>
    <row r="25" spans="1:18">
      <c r="A25" s="4" t="s">
        <v>137</v>
      </c>
      <c r="C25" s="6" t="n">
        <v>16921700</v>
      </c>
    </row>
    <row r="26" spans="1:18">
      <c r="A26" s="4" t="s">
        <v>138</v>
      </c>
      <c r="C26" s="5" t="n">
        <v>-19380</v>
      </c>
      <c r="J26" s="4" t="s">
        <v>42</v>
      </c>
      <c r="M26" s="6" t="n">
        <v>-19380</v>
      </c>
      <c r="R26" s="6" t="n">
        <v>-19380</v>
      </c>
    </row>
    <row r="27" spans="1:18">
      <c r="A27" s="4" t="s">
        <v>139</v>
      </c>
      <c r="C27" s="6" t="n">
        <v>-1916511</v>
      </c>
    </row>
    <row r="28" spans="1:18">
      <c r="A28" s="4" t="s">
        <v>140</v>
      </c>
      <c r="C28" s="5" t="n">
        <v>255537</v>
      </c>
      <c r="J28" s="4" t="s">
        <v>42</v>
      </c>
      <c r="M28" s="6" t="n">
        <v>255537</v>
      </c>
      <c r="O28" s="4" t="s">
        <v>42</v>
      </c>
      <c r="R28" s="6" t="n">
        <v>255537</v>
      </c>
    </row>
    <row r="29" spans="1:18">
      <c r="A29" s="4" t="s">
        <v>141</v>
      </c>
      <c r="C29" s="6" t="n">
        <v>25077277</v>
      </c>
      <c r="Q29" s="6" t="n">
        <v>70557580</v>
      </c>
    </row>
    <row r="30" spans="1:18">
      <c r="A30" s="4" t="s">
        <v>142</v>
      </c>
      <c r="C30" s="5" t="n">
        <v>288848</v>
      </c>
      <c r="J30" s="4" t="s">
        <v>42</v>
      </c>
      <c r="M30" s="6" t="n">
        <v>288848</v>
      </c>
      <c r="O30" s="4" t="s">
        <v>42</v>
      </c>
      <c r="R30" s="6" t="n">
        <v>288848</v>
      </c>
    </row>
    <row r="31" spans="1:18">
      <c r="A31" s="4" t="s">
        <v>143</v>
      </c>
      <c r="C31" s="6" t="n">
        <v>28346229</v>
      </c>
    </row>
    <row r="32" spans="1:18">
      <c r="A32" s="4" t="s">
        <v>144</v>
      </c>
      <c r="C32" s="5" t="n">
        <v>2719</v>
      </c>
      <c r="J32" s="4" t="s">
        <v>42</v>
      </c>
      <c r="M32" s="6" t="n">
        <v>2719</v>
      </c>
      <c r="O32" s="4" t="s">
        <v>42</v>
      </c>
      <c r="R32" s="6" t="n">
        <v>2719</v>
      </c>
    </row>
    <row r="33" spans="1:18">
      <c r="A33" s="4" t="s">
        <v>145</v>
      </c>
      <c r="C33" s="6" t="n">
        <v>266809</v>
      </c>
    </row>
    <row r="34" spans="1:18">
      <c r="A34" s="4" t="s">
        <v>146</v>
      </c>
      <c r="C34" s="5" t="n">
        <v>48294</v>
      </c>
      <c r="J34" s="4" t="s">
        <v>42</v>
      </c>
      <c r="M34" s="6" t="n">
        <v>48294</v>
      </c>
      <c r="O34" s="4" t="s">
        <v>42</v>
      </c>
      <c r="R34" s="6" t="n">
        <v>48294</v>
      </c>
    </row>
    <row r="35" spans="1:18">
      <c r="A35" s="4" t="s">
        <v>147</v>
      </c>
      <c r="C35" s="6" t="n">
        <v>4829375</v>
      </c>
    </row>
    <row r="36" spans="1:18">
      <c r="A36" s="4" t="s">
        <v>148</v>
      </c>
      <c r="C36" s="5" t="n">
        <v>3737</v>
      </c>
      <c r="J36" s="4" t="s">
        <v>42</v>
      </c>
      <c r="M36" s="6" t="n">
        <v>3737</v>
      </c>
      <c r="O36" s="4" t="s">
        <v>42</v>
      </c>
      <c r="R36" s="6" t="n">
        <v>3737</v>
      </c>
    </row>
    <row r="37" spans="1:18">
      <c r="A37" s="4" t="s">
        <v>149</v>
      </c>
      <c r="C37" s="6" t="n">
        <v>307465</v>
      </c>
      <c r="Q37" s="6" t="n">
        <v>16867265</v>
      </c>
    </row>
    <row r="38" spans="1:18">
      <c r="A38" s="4" t="s">
        <v>150</v>
      </c>
      <c r="C38" s="4" t="s">
        <v>42</v>
      </c>
      <c r="J38" s="4" t="s">
        <v>42</v>
      </c>
      <c r="M38" s="4" t="s">
        <v>42</v>
      </c>
      <c r="O38" s="6" t="n">
        <v>-951</v>
      </c>
      <c r="R38" s="6" t="n">
        <v>-951</v>
      </c>
    </row>
    <row r="39" spans="1:18">
      <c r="A39" s="4" t="s">
        <v>151</v>
      </c>
      <c r="C39" s="4" t="s">
        <v>42</v>
      </c>
      <c r="J39" s="6" t="n">
        <v>995</v>
      </c>
      <c r="M39" s="6" t="n">
        <v>995</v>
      </c>
      <c r="O39" s="6" t="n">
        <v>-995</v>
      </c>
      <c r="R39" s="4" t="s">
        <v>42</v>
      </c>
    </row>
    <row r="40" spans="1:18">
      <c r="A40" s="4" t="s">
        <v>152</v>
      </c>
      <c r="C40" s="5" t="n">
        <v>801545</v>
      </c>
      <c r="J40" s="6" t="n">
        <v>-7362</v>
      </c>
      <c r="M40" s="6" t="n">
        <v>794183</v>
      </c>
      <c r="O40" s="6" t="n">
        <v>-2165</v>
      </c>
      <c r="R40" s="6" t="n">
        <v>792018</v>
      </c>
    </row>
    <row r="41" spans="1:18">
      <c r="A41" s="4" t="s">
        <v>153</v>
      </c>
      <c r="C41" s="6" t="n">
        <v>85562769</v>
      </c>
    </row>
    <row r="42" spans="1:18">
      <c r="A42" s="4" t="s">
        <v>154</v>
      </c>
      <c r="C42" s="5" t="n">
        <v>801545</v>
      </c>
      <c r="F42" s="5" t="n">
        <v>1034</v>
      </c>
      <c r="H42" s="5" t="n">
        <v>48</v>
      </c>
      <c r="J42" s="6" t="n">
        <v>28297</v>
      </c>
      <c r="M42" s="6" t="n">
        <v>830924</v>
      </c>
      <c r="O42" s="6" t="n">
        <v>67</v>
      </c>
      <c r="R42" s="6" t="n">
        <v>830991</v>
      </c>
    </row>
    <row r="43" spans="1:18">
      <c r="A43" s="4" t="s">
        <v>155</v>
      </c>
      <c r="C43" s="6" t="n">
        <v>85562769</v>
      </c>
    </row>
    <row r="44" spans="1:18">
      <c r="A44" s="4" t="s">
        <v>83</v>
      </c>
      <c r="C44" s="4" t="s">
        <v>42</v>
      </c>
      <c r="F44" s="4" t="s">
        <v>42</v>
      </c>
      <c r="H44" s="4" t="s">
        <v>42</v>
      </c>
      <c r="J44" s="6" t="n">
        <v>24530</v>
      </c>
      <c r="M44" s="6" t="n">
        <v>24530</v>
      </c>
      <c r="O44" s="4" t="s">
        <v>42</v>
      </c>
      <c r="Q44" s="5" t="n">
        <v>24530</v>
      </c>
      <c r="R44" s="6" t="n">
        <v>24530</v>
      </c>
    </row>
    <row r="45" spans="1:18">
      <c r="A45" s="4" t="s">
        <v>105</v>
      </c>
      <c r="Q45" s="6" t="n">
        <v>-19</v>
      </c>
    </row>
    <row r="46" spans="1:18">
      <c r="A46" s="4" t="s">
        <v>151</v>
      </c>
      <c r="C46" s="4" t="s">
        <v>42</v>
      </c>
      <c r="F46" s="6" t="n">
        <v>67</v>
      </c>
      <c r="H46" s="4" t="s">
        <v>42</v>
      </c>
      <c r="J46" s="4" t="s">
        <v>42</v>
      </c>
      <c r="M46" s="6" t="n">
        <v>67</v>
      </c>
      <c r="O46" s="6" t="n">
        <v>-67</v>
      </c>
      <c r="R46" s="4" t="s">
        <v>42</v>
      </c>
    </row>
    <row r="47" spans="1:18">
      <c r="A47" s="4" t="s">
        <v>156</v>
      </c>
      <c r="C47" s="4" t="s">
        <v>42</v>
      </c>
      <c r="F47" s="6" t="n">
        <v>2113</v>
      </c>
      <c r="H47" s="4" t="s">
        <v>42</v>
      </c>
      <c r="J47" s="4" t="s">
        <v>42</v>
      </c>
      <c r="M47" s="6" t="n">
        <v>2113</v>
      </c>
      <c r="O47" s="4" t="s">
        <v>42</v>
      </c>
      <c r="R47" s="6" t="n">
        <v>2113</v>
      </c>
    </row>
    <row r="48" spans="1:18">
      <c r="A48" s="4" t="s">
        <v>157</v>
      </c>
      <c r="C48" s="4" t="s">
        <v>42</v>
      </c>
      <c r="F48" s="6" t="n">
        <v>4</v>
      </c>
      <c r="H48" s="6" t="n">
        <v>-19</v>
      </c>
      <c r="J48" s="4" t="s">
        <v>42</v>
      </c>
      <c r="M48" s="6" t="n">
        <v>-15</v>
      </c>
      <c r="O48" s="4" t="s">
        <v>42</v>
      </c>
      <c r="R48" s="6" t="n">
        <v>-15</v>
      </c>
    </row>
    <row r="49" spans="1:18">
      <c r="A49" s="4" t="s">
        <v>158</v>
      </c>
      <c r="C49" s="6" t="n">
        <v>33796</v>
      </c>
    </row>
    <row r="50" spans="1:18">
      <c r="A50" s="4" t="s">
        <v>159</v>
      </c>
      <c r="C50" s="4" t="s">
        <v>42</v>
      </c>
      <c r="F50" s="6" t="n">
        <v>10480</v>
      </c>
      <c r="H50" s="4" t="s">
        <v>42</v>
      </c>
      <c r="J50" s="4" t="s">
        <v>42</v>
      </c>
      <c r="M50" s="6" t="n">
        <v>10480</v>
      </c>
      <c r="O50" s="4" t="s">
        <v>42</v>
      </c>
      <c r="R50" s="6" t="n">
        <v>10480</v>
      </c>
    </row>
    <row r="51" spans="1:18">
      <c r="A51" s="4" t="s">
        <v>160</v>
      </c>
      <c r="C51" s="6" t="n">
        <v>1300214</v>
      </c>
    </row>
    <row r="52" spans="1:18">
      <c r="A52" s="4" t="s">
        <v>161</v>
      </c>
      <c r="C52" s="5" t="n">
        <v>801545</v>
      </c>
      <c r="F52" s="6" t="n">
        <v>13698</v>
      </c>
      <c r="H52" s="6" t="n">
        <v>29</v>
      </c>
      <c r="J52" s="6" t="n">
        <v>52827</v>
      </c>
      <c r="M52" s="6" t="n">
        <v>868099</v>
      </c>
      <c r="O52" s="4" t="s">
        <v>42</v>
      </c>
      <c r="R52" s="6" t="n">
        <v>868099</v>
      </c>
    </row>
    <row r="53" spans="1:18">
      <c r="A53" s="4" t="s">
        <v>162</v>
      </c>
      <c r="C53" s="6" t="n">
        <v>86896779</v>
      </c>
    </row>
    <row r="54" spans="1:18">
      <c r="A54" s="4" t="s">
        <v>163</v>
      </c>
      <c r="C54" s="5" t="n">
        <v>801545</v>
      </c>
      <c r="F54" s="6" t="n">
        <v>12322</v>
      </c>
      <c r="H54" s="6" t="n">
        <v>48</v>
      </c>
      <c r="J54" s="6" t="n">
        <v>41472</v>
      </c>
      <c r="M54" s="6" t="n">
        <v>855387</v>
      </c>
      <c r="O54" s="4" t="s">
        <v>42</v>
      </c>
      <c r="R54" s="6" t="n">
        <v>855387</v>
      </c>
    </row>
    <row r="55" spans="1:18">
      <c r="A55" s="4" t="s">
        <v>164</v>
      </c>
      <c r="C55" s="6" t="n">
        <v>86896779</v>
      </c>
    </row>
    <row r="56" spans="1:18">
      <c r="A56" s="4" t="s">
        <v>83</v>
      </c>
      <c r="C56" s="4" t="s">
        <v>42</v>
      </c>
      <c r="F56" s="4" t="s">
        <v>42</v>
      </c>
      <c r="H56" s="4" t="s">
        <v>42</v>
      </c>
      <c r="J56" s="6" t="n">
        <v>11356</v>
      </c>
      <c r="M56" s="6" t="n">
        <v>11356</v>
      </c>
      <c r="O56" s="4" t="s">
        <v>42</v>
      </c>
      <c r="Q56" s="6" t="n">
        <v>11356</v>
      </c>
      <c r="R56" s="6" t="n">
        <v>11356</v>
      </c>
    </row>
    <row r="57" spans="1:18">
      <c r="A57" s="4" t="s">
        <v>105</v>
      </c>
      <c r="Q57" s="5" t="n">
        <v>-19</v>
      </c>
    </row>
    <row r="58" spans="1:18">
      <c r="A58" s="4" t="s">
        <v>156</v>
      </c>
      <c r="C58" s="4" t="s">
        <v>42</v>
      </c>
      <c r="F58" s="6" t="n">
        <v>1373</v>
      </c>
      <c r="H58" s="4" t="s">
        <v>42</v>
      </c>
      <c r="J58" s="4" t="s">
        <v>42</v>
      </c>
      <c r="M58" s="6" t="n">
        <v>1373</v>
      </c>
      <c r="O58" s="4" t="s">
        <v>42</v>
      </c>
      <c r="R58" s="6" t="n">
        <v>1373</v>
      </c>
    </row>
    <row r="59" spans="1:18">
      <c r="A59" s="4" t="s">
        <v>157</v>
      </c>
      <c r="C59" s="4" t="s">
        <v>42</v>
      </c>
      <c r="F59" s="6" t="n">
        <v>3</v>
      </c>
      <c r="H59" s="6" t="n">
        <v>-19</v>
      </c>
      <c r="J59" s="6" t="n">
        <v>-1</v>
      </c>
      <c r="M59" s="6" t="n">
        <v>-17</v>
      </c>
      <c r="O59" s="4" t="s">
        <v>42</v>
      </c>
      <c r="R59" s="6" t="n">
        <v>-17</v>
      </c>
    </row>
    <row r="60" spans="1:18">
      <c r="A60" s="4" t="s">
        <v>161</v>
      </c>
      <c r="C60" s="5" t="n">
        <v>801545</v>
      </c>
      <c r="F60" s="5" t="n">
        <v>13698</v>
      </c>
      <c r="H60" s="5" t="n">
        <v>29</v>
      </c>
      <c r="J60" s="5" t="n">
        <v>52827</v>
      </c>
      <c r="M60" s="5" t="n">
        <v>868099</v>
      </c>
      <c r="O60" s="4" t="s">
        <v>42</v>
      </c>
      <c r="R60" s="5" t="n">
        <v>868099</v>
      </c>
    </row>
    <row r="61" spans="1:18">
      <c r="A61" s="4" t="s">
        <v>162</v>
      </c>
      <c r="C61" s="6" t="n">
        <v>868967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6</v>
      </c>
      <c r="B1" s="2" t="s">
        <v>79</v>
      </c>
      <c r="C1" s="2" t="s">
        <v>1</v>
      </c>
    </row>
    <row r="2" spans="1:3">
      <c r="B2" s="2" t="s">
        <v>2</v>
      </c>
      <c r="C2" s="2" t="s">
        <v>2</v>
      </c>
    </row>
    <row r="3" spans="1:3">
      <c r="A3" s="4" t="s">
        <v>497</v>
      </c>
      <c r="B3" s="6" t="n">
        <v>725200</v>
      </c>
      <c r="C3" s="6" t="n">
        <v>725200</v>
      </c>
    </row>
    <row r="4" spans="1:3">
      <c r="A4" s="4" t="s">
        <v>498</v>
      </c>
      <c r="B4" s="6" t="n">
        <v>970000</v>
      </c>
      <c r="C4" s="6" t="n">
        <v>970000</v>
      </c>
    </row>
    <row r="5" spans="1:3">
      <c r="A5" s="4" t="s">
        <v>499</v>
      </c>
      <c r="B5" s="4" t="s">
        <v>42</v>
      </c>
      <c r="C5" s="4" t="s">
        <v>42</v>
      </c>
    </row>
    <row r="6" spans="1:3">
      <c r="A6" s="4" t="s">
        <v>500</v>
      </c>
      <c r="B6" s="6" t="n">
        <v>-95000</v>
      </c>
      <c r="C6" s="6" t="n">
        <v>-95000</v>
      </c>
    </row>
    <row r="7" spans="1:3">
      <c r="A7" s="4" t="s">
        <v>501</v>
      </c>
      <c r="B7" s="6" t="n">
        <v>1600200</v>
      </c>
      <c r="C7" s="6" t="n">
        <v>1600200</v>
      </c>
    </row>
    <row r="8" spans="1:3">
      <c r="A8" s="4" t="s">
        <v>502</v>
      </c>
      <c r="B8" s="7" t="n">
        <v>11.15</v>
      </c>
      <c r="C8" s="7" t="n">
        <v>11.15</v>
      </c>
    </row>
    <row r="9" spans="1:3">
      <c r="A9" s="4" t="s">
        <v>503</v>
      </c>
      <c r="B9" s="9" t="n">
        <v>10.36</v>
      </c>
      <c r="C9" s="9" t="n">
        <v>10.36</v>
      </c>
    </row>
    <row r="10" spans="1:3">
      <c r="A10" s="4" t="s">
        <v>504</v>
      </c>
      <c r="B10" s="4" t="s">
        <v>42</v>
      </c>
      <c r="C10" s="4" t="s">
        <v>42</v>
      </c>
    </row>
    <row r="11" spans="1:3">
      <c r="A11" s="4" t="s">
        <v>505</v>
      </c>
      <c r="B11" s="9" t="n">
        <v>10.86</v>
      </c>
      <c r="C11" s="9" t="n">
        <v>10.86</v>
      </c>
    </row>
    <row r="12" spans="1:3">
      <c r="A12" s="4" t="s">
        <v>506</v>
      </c>
      <c r="B12" s="7" t="n">
        <v>10.59</v>
      </c>
      <c r="C12" s="7" t="n">
        <v>10.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 customWidth="1" max="5" min="5" width="15"/>
    <col customWidth="1" max="6" min="6" width="15"/>
    <col customWidth="1" max="7" min="7" width="14"/>
  </cols>
  <sheetData>
    <row r="1" spans="1:7">
      <c r="A1" s="1" t="s">
        <v>507</v>
      </c>
      <c r="B1" s="2" t="s">
        <v>77</v>
      </c>
      <c r="C1" s="2" t="s">
        <v>78</v>
      </c>
      <c r="D1" s="2" t="s">
        <v>79</v>
      </c>
      <c r="E1" s="2" t="s">
        <v>80</v>
      </c>
      <c r="F1" s="2" t="s">
        <v>1</v>
      </c>
    </row>
    <row r="2" spans="1:7">
      <c r="B2" s="2" t="s">
        <v>81</v>
      </c>
      <c r="C2" s="2" t="s">
        <v>82</v>
      </c>
      <c r="D2" s="2" t="s">
        <v>2</v>
      </c>
      <c r="E2" s="2" t="s">
        <v>82</v>
      </c>
      <c r="F2" s="2" t="s">
        <v>2</v>
      </c>
      <c r="G2" s="2" t="s">
        <v>21</v>
      </c>
    </row>
    <row r="3" spans="1:7">
      <c r="A3" s="4" t="s">
        <v>508</v>
      </c>
      <c r="F3" s="5" t="n">
        <v>44900</v>
      </c>
    </row>
    <row r="4" spans="1:7">
      <c r="A4" s="4" t="s">
        <v>509</v>
      </c>
      <c r="D4" s="5" t="n">
        <v>41700</v>
      </c>
      <c r="F4" s="6" t="n">
        <v>41700</v>
      </c>
      <c r="G4" s="5" t="n">
        <v>10300</v>
      </c>
    </row>
    <row r="5" spans="1:7">
      <c r="A5" s="4" t="s">
        <v>510</v>
      </c>
      <c r="D5" s="6" t="n">
        <v>109200</v>
      </c>
      <c r="F5" s="6" t="n">
        <v>109200</v>
      </c>
      <c r="G5" s="6" t="n">
        <v>41400</v>
      </c>
    </row>
    <row r="6" spans="1:7">
      <c r="A6" s="4" t="s">
        <v>511</v>
      </c>
      <c r="D6" s="6" t="n">
        <v>593028</v>
      </c>
      <c r="F6" s="6" t="n">
        <v>593028</v>
      </c>
      <c r="G6" s="6" t="n">
        <v>512318</v>
      </c>
    </row>
    <row r="7" spans="1:7">
      <c r="A7" s="4" t="s">
        <v>512</v>
      </c>
    </row>
    <row r="8" spans="1:7">
      <c r="A8" s="4" t="s">
        <v>511</v>
      </c>
      <c r="D8" s="6" t="n">
        <v>6700</v>
      </c>
      <c r="F8" s="6" t="n">
        <v>6700</v>
      </c>
      <c r="G8" s="5" t="n">
        <v>6700</v>
      </c>
    </row>
    <row r="9" spans="1:7">
      <c r="A9" s="4" t="s">
        <v>84</v>
      </c>
    </row>
    <row r="10" spans="1:7">
      <c r="A10" s="4" t="s">
        <v>513</v>
      </c>
      <c r="B10" s="5" t="n">
        <v>6300</v>
      </c>
      <c r="D10" s="5" t="n">
        <v>30900</v>
      </c>
      <c r="F10" s="5" t="n">
        <v>56400</v>
      </c>
    </row>
    <row r="11" spans="1:7">
      <c r="A11" s="4" t="s">
        <v>101</v>
      </c>
    </row>
    <row r="12" spans="1:7">
      <c r="A12" s="4" t="s">
        <v>513</v>
      </c>
      <c r="C12" s="5" t="n">
        <v>9200</v>
      </c>
      <c r="E12" s="5" t="n">
        <v>195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314</v>
      </c>
    </row>
    <row r="2" spans="1:2">
      <c r="A2" s="3" t="s">
        <v>515</v>
      </c>
    </row>
    <row r="3" spans="1:2">
      <c r="A3" s="4" t="s">
        <v>19</v>
      </c>
      <c r="B3" s="5" t="n">
        <v>1846</v>
      </c>
    </row>
    <row r="4" spans="1:2">
      <c r="A4" s="4" t="s">
        <v>475</v>
      </c>
      <c r="B4" s="6" t="n">
        <v>3444</v>
      </c>
    </row>
    <row r="5" spans="1:2">
      <c r="A5" s="4" t="s">
        <v>476</v>
      </c>
      <c r="B5" s="6" t="n">
        <v>3296</v>
      </c>
    </row>
    <row r="6" spans="1:2">
      <c r="A6" s="4" t="s">
        <v>477</v>
      </c>
      <c r="B6" s="6" t="n">
        <v>2927</v>
      </c>
    </row>
    <row r="7" spans="1:2">
      <c r="A7" s="4" t="s">
        <v>426</v>
      </c>
      <c r="B7" s="6" t="n">
        <v>2791</v>
      </c>
    </row>
    <row r="8" spans="1:2">
      <c r="A8" s="4" t="s">
        <v>478</v>
      </c>
      <c r="B8" s="6" t="n">
        <v>2792</v>
      </c>
    </row>
    <row r="9" spans="1:2">
      <c r="A9" s="4" t="s">
        <v>479</v>
      </c>
      <c r="B9" s="6" t="n">
        <v>4425</v>
      </c>
    </row>
    <row r="10" spans="1:2">
      <c r="A10" s="4" t="s">
        <v>125</v>
      </c>
      <c r="B10" s="5" t="n">
        <v>215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516</v>
      </c>
      <c r="B1" s="2" t="s">
        <v>82</v>
      </c>
      <c r="C1" s="2" t="s">
        <v>82</v>
      </c>
      <c r="D1" s="2" t="s">
        <v>410</v>
      </c>
      <c r="E1" s="2" t="s">
        <v>517</v>
      </c>
      <c r="F1" s="2" t="s">
        <v>518</v>
      </c>
      <c r="G1" s="2" t="s">
        <v>519</v>
      </c>
      <c r="H1" s="2" t="s">
        <v>81</v>
      </c>
      <c r="I1" s="2" t="s">
        <v>2</v>
      </c>
      <c r="J1" s="2" t="s">
        <v>21</v>
      </c>
    </row>
    <row r="2" spans="1:10">
      <c r="A2" s="4" t="s">
        <v>520</v>
      </c>
      <c r="B2" s="6" t="n">
        <v>11730425</v>
      </c>
      <c r="C2" s="6" t="n">
        <v>11730425</v>
      </c>
      <c r="I2" s="6" t="n">
        <v>86896779</v>
      </c>
      <c r="J2" s="6" t="n">
        <v>86896779</v>
      </c>
    </row>
    <row r="3" spans="1:10">
      <c r="A3" s="4" t="s">
        <v>521</v>
      </c>
      <c r="B3" s="7" t="n">
        <v>9.76</v>
      </c>
      <c r="C3" s="7" t="n">
        <v>9.76</v>
      </c>
    </row>
    <row r="4" spans="1:10">
      <c r="A4" s="4" t="s">
        <v>522</v>
      </c>
      <c r="I4" s="4" t="s">
        <v>42</v>
      </c>
    </row>
    <row r="5" spans="1:10">
      <c r="A5" s="4" t="s">
        <v>523</v>
      </c>
      <c r="I5" s="4" t="s">
        <v>42</v>
      </c>
    </row>
    <row r="6" spans="1:10">
      <c r="A6" s="4" t="s">
        <v>524</v>
      </c>
      <c r="B6" s="6" t="n">
        <v>16921700</v>
      </c>
    </row>
    <row r="7" spans="1:10">
      <c r="A7" s="4" t="s">
        <v>136</v>
      </c>
      <c r="B7" s="5" t="n">
        <v>165200000</v>
      </c>
      <c r="H7" s="5" t="n">
        <v>165188000</v>
      </c>
    </row>
    <row r="8" spans="1:10">
      <c r="A8" s="4" t="s">
        <v>525</v>
      </c>
      <c r="B8" s="7" t="n">
        <v>10.11</v>
      </c>
      <c r="C8" s="9" t="n">
        <v>10.11</v>
      </c>
    </row>
    <row r="9" spans="1:10">
      <c r="A9" s="4" t="s">
        <v>526</v>
      </c>
      <c r="B9" s="7" t="n">
        <v>0.35</v>
      </c>
      <c r="C9" s="7" t="n">
        <v>0.35</v>
      </c>
    </row>
    <row r="10" spans="1:10">
      <c r="A10" s="4" t="s">
        <v>139</v>
      </c>
      <c r="B10" s="6" t="n">
        <v>1916511</v>
      </c>
    </row>
    <row r="11" spans="1:10">
      <c r="A11" s="4" t="s">
        <v>527</v>
      </c>
      <c r="B11" s="5" t="n">
        <v>19400000</v>
      </c>
      <c r="H11" s="6" t="n">
        <v>-19380000</v>
      </c>
    </row>
    <row r="12" spans="1:10">
      <c r="A12" s="4" t="s">
        <v>528</v>
      </c>
      <c r="B12" s="5" t="n">
        <v>3700000</v>
      </c>
      <c r="H12" s="5" t="n">
        <v>3737000</v>
      </c>
    </row>
    <row r="13" spans="1:10">
      <c r="A13" s="4" t="s">
        <v>529</v>
      </c>
      <c r="B13" s="6" t="n">
        <v>307465</v>
      </c>
    </row>
    <row r="14" spans="1:10">
      <c r="A14" s="4" t="s">
        <v>530</v>
      </c>
      <c r="B14" s="4" t="s">
        <v>531</v>
      </c>
      <c r="C14" s="4" t="s">
        <v>531</v>
      </c>
    </row>
    <row r="15" spans="1:10">
      <c r="A15" s="4" t="s">
        <v>532</v>
      </c>
      <c r="J15" s="5" t="n">
        <v>10500000</v>
      </c>
    </row>
    <row r="16" spans="1:10">
      <c r="A16" s="4" t="s">
        <v>533</v>
      </c>
    </row>
    <row r="17" spans="1:10">
      <c r="A17" s="4" t="s">
        <v>534</v>
      </c>
      <c r="C17" s="6" t="n">
        <v>25309848</v>
      </c>
    </row>
    <row r="18" spans="1:10">
      <c r="A18" s="4" t="s">
        <v>535</v>
      </c>
      <c r="C18" s="5" t="n">
        <v>29300000</v>
      </c>
    </row>
    <row r="19" spans="1:10">
      <c r="A19" s="4" t="s">
        <v>536</v>
      </c>
      <c r="C19" s="6" t="n">
        <v>3036381</v>
      </c>
    </row>
    <row r="20" spans="1:10">
      <c r="A20" s="4" t="s">
        <v>530</v>
      </c>
      <c r="B20" s="4" t="s">
        <v>537</v>
      </c>
      <c r="C20" s="4" t="s">
        <v>537</v>
      </c>
    </row>
    <row r="21" spans="1:10">
      <c r="A21" s="4" t="s">
        <v>538</v>
      </c>
    </row>
    <row r="22" spans="1:10">
      <c r="A22" s="4" t="s">
        <v>536</v>
      </c>
      <c r="F22" s="6" t="n">
        <v>418001</v>
      </c>
    </row>
    <row r="23" spans="1:10">
      <c r="A23" s="4" t="s">
        <v>539</v>
      </c>
      <c r="F23" s="5" t="n">
        <v>4700000</v>
      </c>
    </row>
    <row r="24" spans="1:10">
      <c r="A24" s="4" t="s">
        <v>540</v>
      </c>
    </row>
    <row r="25" spans="1:10">
      <c r="A25" s="4" t="s">
        <v>541</v>
      </c>
      <c r="G25" s="6" t="n">
        <v>1300214</v>
      </c>
    </row>
    <row r="26" spans="1:10">
      <c r="A26" s="4" t="s">
        <v>542</v>
      </c>
    </row>
    <row r="27" spans="1:10">
      <c r="A27" s="4" t="s">
        <v>534</v>
      </c>
      <c r="F27" s="6" t="n">
        <v>83660878</v>
      </c>
    </row>
    <row r="28" spans="1:10">
      <c r="A28" s="4" t="s">
        <v>543</v>
      </c>
    </row>
    <row r="29" spans="1:10">
      <c r="A29" s="4" t="s">
        <v>536</v>
      </c>
      <c r="F29" s="6" t="n">
        <v>11318828</v>
      </c>
    </row>
    <row r="30" spans="1:10">
      <c r="A30" s="4" t="s">
        <v>544</v>
      </c>
    </row>
    <row r="31" spans="1:10">
      <c r="A31" s="4" t="s">
        <v>541</v>
      </c>
      <c r="F31" s="6" t="n">
        <v>13340448</v>
      </c>
    </row>
    <row r="32" spans="1:10">
      <c r="A32" s="4" t="s">
        <v>535</v>
      </c>
      <c r="F32" s="5" t="n">
        <v>292800000</v>
      </c>
    </row>
    <row r="33" spans="1:10">
      <c r="A33" s="4" t="s">
        <v>431</v>
      </c>
    </row>
    <row r="34" spans="1:10">
      <c r="A34" s="4" t="s">
        <v>521</v>
      </c>
      <c r="D34" s="10" t="n">
        <v>11.244</v>
      </c>
    </row>
    <row r="35" spans="1:10">
      <c r="A35" s="4" t="s">
        <v>536</v>
      </c>
      <c r="D35" s="6" t="n">
        <v>53362</v>
      </c>
    </row>
    <row r="36" spans="1:10">
      <c r="A36" s="4" t="s">
        <v>432</v>
      </c>
      <c r="D36" s="5" t="n">
        <v>50000000</v>
      </c>
    </row>
    <row r="37" spans="1:10">
      <c r="A37" s="4" t="s">
        <v>436</v>
      </c>
      <c r="D37" s="5" t="n">
        <v>600000</v>
      </c>
    </row>
    <row r="38" spans="1:10">
      <c r="A38" s="4" t="s">
        <v>545</v>
      </c>
    </row>
    <row r="39" spans="1:10">
      <c r="A39" s="4" t="s">
        <v>521</v>
      </c>
      <c r="D39" s="10" t="n">
        <v>11.244</v>
      </c>
    </row>
    <row r="40" spans="1:10">
      <c r="A40" s="4" t="s">
        <v>536</v>
      </c>
      <c r="D40" s="6" t="n">
        <v>213447</v>
      </c>
    </row>
    <row r="41" spans="1:10">
      <c r="A41" s="4" t="s">
        <v>539</v>
      </c>
      <c r="D41" s="5" t="n">
        <v>2100000</v>
      </c>
    </row>
    <row r="42" spans="1:10">
      <c r="A42" s="4" t="s">
        <v>546</v>
      </c>
    </row>
    <row r="43" spans="1:10">
      <c r="A43" s="4" t="s">
        <v>535</v>
      </c>
      <c r="E43" s="5" t="n">
        <v>48293763</v>
      </c>
    </row>
    <row r="44" spans="1:10">
      <c r="A44" s="4" t="s">
        <v>536</v>
      </c>
      <c r="E44" s="6" t="n">
        <v>4829375</v>
      </c>
    </row>
    <row r="45" spans="1:10">
      <c r="A45" s="4" t="s">
        <v>547</v>
      </c>
      <c r="E45" s="5" t="n">
        <v>150000000</v>
      </c>
    </row>
    <row r="46" spans="1:10">
      <c r="A46" s="4" t="s">
        <v>548</v>
      </c>
    </row>
    <row r="47" spans="1:10">
      <c r="A47" s="4" t="s">
        <v>549</v>
      </c>
      <c r="I47" s="6" t="n">
        <v>22921700</v>
      </c>
    </row>
    <row r="48" spans="1:10">
      <c r="A48" s="4" t="s">
        <v>521</v>
      </c>
      <c r="I48" s="7" t="n">
        <v>5.75</v>
      </c>
    </row>
    <row r="49" spans="1:10">
      <c r="A49" s="4" t="s">
        <v>550</v>
      </c>
      <c r="I49" s="4" t="s">
        <v>551</v>
      </c>
    </row>
    <row r="50" spans="1:10">
      <c r="A50" s="4" t="s">
        <v>552</v>
      </c>
      <c r="I50" s="4" t="s">
        <v>382</v>
      </c>
    </row>
    <row r="51" spans="1:10">
      <c r="A51" s="4" t="s">
        <v>553</v>
      </c>
    </row>
    <row r="52" spans="1:10">
      <c r="A52" s="4" t="s">
        <v>549</v>
      </c>
      <c r="I52" s="6" t="n">
        <v>12618680</v>
      </c>
    </row>
    <row r="53" spans="1:10">
      <c r="A53" s="4" t="s">
        <v>521</v>
      </c>
      <c r="I53" s="7" t="n">
        <v>5.75</v>
      </c>
    </row>
    <row r="54" spans="1:10">
      <c r="A54" s="4" t="s">
        <v>550</v>
      </c>
      <c r="I54" s="4" t="s">
        <v>551</v>
      </c>
    </row>
    <row r="55" spans="1:10">
      <c r="A55" s="4" t="s">
        <v>552</v>
      </c>
      <c r="I55" s="4" t="s">
        <v>3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554</v>
      </c>
      <c r="B1" s="2" t="s">
        <v>1</v>
      </c>
    </row>
    <row r="2" spans="1:2">
      <c r="B2" s="2" t="s">
        <v>555</v>
      </c>
    </row>
    <row r="3" spans="1:2">
      <c r="A3" s="4" t="s">
        <v>556</v>
      </c>
    </row>
    <row r="4" spans="1:2">
      <c r="A4" s="4" t="s">
        <v>557</v>
      </c>
      <c r="B4" s="6" t="n">
        <v>1777019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558</v>
      </c>
      <c r="B1" s="2" t="s">
        <v>77</v>
      </c>
      <c r="C1" s="2" t="s">
        <v>78</v>
      </c>
      <c r="D1" s="2" t="s">
        <v>79</v>
      </c>
      <c r="E1" s="2" t="s">
        <v>80</v>
      </c>
      <c r="F1" s="2" t="s">
        <v>1</v>
      </c>
    </row>
    <row r="2" spans="1:6">
      <c r="B2" s="2" t="s">
        <v>81</v>
      </c>
      <c r="C2" s="2" t="s">
        <v>82</v>
      </c>
      <c r="D2" s="2" t="s">
        <v>2</v>
      </c>
      <c r="E2" s="2" t="s">
        <v>82</v>
      </c>
      <c r="F2" s="2" t="s">
        <v>2</v>
      </c>
    </row>
    <row r="3" spans="1:6">
      <c r="A3" s="4" t="s">
        <v>559</v>
      </c>
      <c r="B3" s="5" t="n">
        <v>-3965</v>
      </c>
      <c r="D3" s="5" t="n">
        <v>11356</v>
      </c>
      <c r="F3" s="5" t="n">
        <v>24530</v>
      </c>
    </row>
    <row r="4" spans="1:6">
      <c r="A4" s="4" t="s">
        <v>101</v>
      </c>
    </row>
    <row r="5" spans="1:6">
      <c r="A5" s="4" t="s">
        <v>560</v>
      </c>
      <c r="C5" s="6" t="n">
        <v>348524566</v>
      </c>
      <c r="E5" s="6" t="n">
        <v>348524566</v>
      </c>
    </row>
    <row r="6" spans="1:6">
      <c r="A6" s="4" t="s">
        <v>561</v>
      </c>
      <c r="C6" s="6" t="n">
        <v>21475434</v>
      </c>
      <c r="E6" s="6" t="n">
        <v>21475434</v>
      </c>
    </row>
    <row r="7" spans="1:6">
      <c r="A7" s="4" t="s">
        <v>562</v>
      </c>
      <c r="C7" s="6" t="n">
        <v>370000000</v>
      </c>
      <c r="E7" s="6" t="n">
        <v>370000000</v>
      </c>
    </row>
    <row r="8" spans="1:6">
      <c r="A8" s="4" t="s">
        <v>559</v>
      </c>
      <c r="C8" s="5" t="n">
        <v>1283</v>
      </c>
      <c r="E8" s="5" t="n">
        <v>6736</v>
      </c>
    </row>
    <row r="9" spans="1:6">
      <c r="A9" s="4" t="s">
        <v>563</v>
      </c>
      <c r="C9" s="6" t="n">
        <v>-6</v>
      </c>
      <c r="E9" s="6" t="n">
        <v>192</v>
      </c>
    </row>
    <row r="10" spans="1:6">
      <c r="A10" s="4" t="s">
        <v>564</v>
      </c>
      <c r="C10" s="5" t="n">
        <v>1277</v>
      </c>
      <c r="E10" s="5" t="n">
        <v>6928</v>
      </c>
    </row>
    <row r="11" spans="1:6">
      <c r="A11" s="4" t="s">
        <v>565</v>
      </c>
      <c r="C11" s="5" t="n">
        <v>0</v>
      </c>
      <c r="E11" s="7" t="n">
        <v>0.02</v>
      </c>
    </row>
    <row r="12" spans="1:6">
      <c r="A12" s="4" t="s">
        <v>566</v>
      </c>
      <c r="C12" s="5" t="n">
        <v>-6</v>
      </c>
      <c r="E12" s="5" t="n">
        <v>181</v>
      </c>
    </row>
    <row r="13" spans="1:6">
      <c r="A13" s="4" t="s">
        <v>567</v>
      </c>
      <c r="C13" s="5" t="n">
        <v>1277</v>
      </c>
      <c r="E13" s="5" t="n">
        <v>6917</v>
      </c>
    </row>
    <row r="14" spans="1:6">
      <c r="A14" s="4" t="s">
        <v>568</v>
      </c>
      <c r="C14" s="5" t="n">
        <v>0</v>
      </c>
      <c r="E14" s="7" t="n">
        <v>0.02</v>
      </c>
    </row>
    <row r="15" spans="1:6">
      <c r="A15" s="4" t="s">
        <v>569</v>
      </c>
      <c r="C15" s="5" t="n">
        <v>0</v>
      </c>
      <c r="E15" s="7" t="n">
        <v>0.02</v>
      </c>
    </row>
    <row r="16" spans="1:6">
      <c r="A16" s="4" t="s">
        <v>570</v>
      </c>
      <c r="C16" s="6" t="n">
        <v>348524566</v>
      </c>
      <c r="E16" s="6" t="n">
        <v>348524566</v>
      </c>
    </row>
    <row r="17" spans="1:6">
      <c r="A17" s="4" t="s">
        <v>571</v>
      </c>
      <c r="C17" s="6" t="n">
        <v>370000000</v>
      </c>
      <c r="E17" s="6" t="n">
        <v>370000000</v>
      </c>
    </row>
    <row r="18" spans="1:6">
      <c r="A18" s="4" t="s">
        <v>572</v>
      </c>
      <c r="C18" s="5" t="n">
        <v>0</v>
      </c>
      <c r="E18" s="7" t="n">
        <v>0.02</v>
      </c>
    </row>
    <row r="19" spans="1:6">
      <c r="A19" s="4" t="s">
        <v>84</v>
      </c>
    </row>
    <row r="20" spans="1:6">
      <c r="A20" s="4" t="s">
        <v>560</v>
      </c>
      <c r="B20" s="6" t="n">
        <v>85562769</v>
      </c>
      <c r="D20" s="6" t="n">
        <v>86896779</v>
      </c>
      <c r="F20" s="6" t="n">
        <v>86895285</v>
      </c>
    </row>
    <row r="21" spans="1:6">
      <c r="A21" s="4" t="s">
        <v>562</v>
      </c>
      <c r="B21" s="6" t="n">
        <v>85562769</v>
      </c>
      <c r="D21" s="6" t="n">
        <v>86896779</v>
      </c>
      <c r="F21" s="6" t="n">
        <v>86895285</v>
      </c>
    </row>
    <row r="22" spans="1:6">
      <c r="A22" s="4" t="s">
        <v>559</v>
      </c>
      <c r="B22" s="5" t="n">
        <v>-3965</v>
      </c>
      <c r="D22" s="5" t="n">
        <v>11356</v>
      </c>
      <c r="F22" s="5" t="n">
        <v>24530</v>
      </c>
    </row>
    <row r="23" spans="1:6">
      <c r="A23" s="4" t="s">
        <v>565</v>
      </c>
      <c r="B23" s="7" t="n">
        <v>-0.05</v>
      </c>
      <c r="D23" s="7" t="n">
        <v>0.13</v>
      </c>
      <c r="F23" s="7" t="n">
        <v>0.28</v>
      </c>
    </row>
    <row r="24" spans="1:6">
      <c r="A24" s="4" t="s">
        <v>568</v>
      </c>
      <c r="B24" s="9" t="n">
        <v>-0.05</v>
      </c>
      <c r="D24" s="7" t="n">
        <v>0.13</v>
      </c>
      <c r="F24" s="7" t="n">
        <v>0.28</v>
      </c>
    </row>
    <row r="25" spans="1:6">
      <c r="A25" s="4" t="s">
        <v>573</v>
      </c>
      <c r="D25" s="4" t="s">
        <v>42</v>
      </c>
      <c r="F25" s="4" t="s">
        <v>42</v>
      </c>
    </row>
    <row r="26" spans="1:6">
      <c r="A26" s="4" t="s">
        <v>574</v>
      </c>
      <c r="D26" s="4" t="s">
        <v>42</v>
      </c>
      <c r="F26" s="4" t="s">
        <v>42</v>
      </c>
    </row>
    <row r="27" spans="1:6">
      <c r="A27" s="4" t="s">
        <v>575</v>
      </c>
      <c r="D27" s="6" t="n">
        <v>11356</v>
      </c>
      <c r="F27" s="6" t="n">
        <v>24530</v>
      </c>
    </row>
    <row r="28" spans="1:6">
      <c r="A28" s="4" t="s">
        <v>576</v>
      </c>
      <c r="D28" s="6" t="n">
        <v>11151</v>
      </c>
      <c r="F28" s="6" t="n">
        <v>24086</v>
      </c>
    </row>
    <row r="29" spans="1:6">
      <c r="A29" s="4" t="s">
        <v>577</v>
      </c>
      <c r="D29" s="5" t="n">
        <v>205</v>
      </c>
      <c r="F29" s="5" t="n">
        <v>444</v>
      </c>
    </row>
    <row r="30" spans="1:6">
      <c r="A30" s="4" t="s">
        <v>578</v>
      </c>
      <c r="D30" s="4" t="s">
        <v>42</v>
      </c>
      <c r="F30" s="4" t="s">
        <v>42</v>
      </c>
    </row>
    <row r="31" spans="1:6">
      <c r="A31" s="4" t="s">
        <v>579</v>
      </c>
      <c r="D31" s="9" t="n">
        <v>0.13</v>
      </c>
      <c r="F31" s="9" t="n">
        <v>0.28</v>
      </c>
    </row>
    <row r="32" spans="1:6">
      <c r="A32" s="4" t="s">
        <v>569</v>
      </c>
      <c r="B32" s="7" t="n">
        <v>-0.05</v>
      </c>
      <c r="D32" s="7" t="n">
        <v>0.13</v>
      </c>
      <c r="F32" s="7" t="n">
        <v>0.28</v>
      </c>
    </row>
    <row r="33" spans="1:6">
      <c r="A33" s="4" t="s">
        <v>580</v>
      </c>
      <c r="D33" s="5" t="n">
        <v>11151</v>
      </c>
      <c r="F33" s="5" t="n">
        <v>24086</v>
      </c>
    </row>
    <row r="34" spans="1:6">
      <c r="A34" s="4" t="s">
        <v>581</v>
      </c>
      <c r="D34" s="6" t="n">
        <v>205</v>
      </c>
      <c r="F34" s="6" t="n">
        <v>444</v>
      </c>
    </row>
    <row r="35" spans="1:6">
      <c r="A35" s="4" t="s">
        <v>582</v>
      </c>
      <c r="D35" s="4" t="s">
        <v>42</v>
      </c>
      <c r="F35" s="4" t="s">
        <v>42</v>
      </c>
    </row>
    <row r="36" spans="1:6">
      <c r="A36" s="4" t="s">
        <v>583</v>
      </c>
      <c r="D36" s="4" t="s">
        <v>42</v>
      </c>
      <c r="F36" s="4" t="s">
        <v>42</v>
      </c>
    </row>
    <row r="37" spans="1:6">
      <c r="A37" s="4" t="s">
        <v>584</v>
      </c>
      <c r="D37" s="6" t="n">
        <v>-205</v>
      </c>
      <c r="F37" s="6" t="n">
        <v>-444</v>
      </c>
    </row>
    <row r="38" spans="1:6">
      <c r="A38" s="4" t="s">
        <v>571</v>
      </c>
      <c r="D38" s="5" t="n">
        <v>11151</v>
      </c>
      <c r="F38" s="5" t="n">
        <v>24086</v>
      </c>
    </row>
    <row r="39" spans="1:6">
      <c r="A39" s="4" t="s">
        <v>570</v>
      </c>
      <c r="B39" s="6" t="n">
        <v>85562769</v>
      </c>
      <c r="D39" s="6" t="n">
        <v>86896779</v>
      </c>
      <c r="F39" s="6" t="n">
        <v>86895285</v>
      </c>
    </row>
    <row r="40" spans="1:6">
      <c r="A40" s="4" t="s">
        <v>585</v>
      </c>
      <c r="D40" s="4" t="s">
        <v>42</v>
      </c>
      <c r="F40" s="4" t="s">
        <v>42</v>
      </c>
    </row>
    <row r="41" spans="1:6">
      <c r="A41" s="4" t="s">
        <v>586</v>
      </c>
      <c r="D41" s="4" t="s">
        <v>42</v>
      </c>
      <c r="F41" s="4" t="s">
        <v>42</v>
      </c>
    </row>
    <row r="42" spans="1:6">
      <c r="A42" s="4" t="s">
        <v>587</v>
      </c>
      <c r="D42" s="4" t="s">
        <v>42</v>
      </c>
      <c r="F42" s="4" t="s">
        <v>42</v>
      </c>
    </row>
    <row r="43" spans="1:6">
      <c r="A43" s="4" t="s">
        <v>571</v>
      </c>
      <c r="B43" s="6" t="n">
        <v>85562769</v>
      </c>
      <c r="D43" s="6" t="n">
        <v>86896779</v>
      </c>
      <c r="F43" s="6" t="n">
        <v>86895285</v>
      </c>
    </row>
    <row r="44" spans="1:6">
      <c r="A44" s="4" t="s">
        <v>572</v>
      </c>
      <c r="B44" s="7" t="n">
        <v>-0.05</v>
      </c>
      <c r="D44" s="7" t="n">
        <v>0.13</v>
      </c>
      <c r="F44" s="7" t="n">
        <v>0.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88</v>
      </c>
      <c r="B1" s="2" t="s">
        <v>589</v>
      </c>
    </row>
    <row r="2" spans="1:2">
      <c r="A2" s="4" t="s">
        <v>553</v>
      </c>
    </row>
    <row r="3" spans="1:2">
      <c r="A3" s="4" t="s">
        <v>590</v>
      </c>
      <c r="B3" s="6" t="n">
        <v>12618680</v>
      </c>
    </row>
    <row r="4" spans="1:2">
      <c r="A4" s="4" t="s">
        <v>548</v>
      </c>
    </row>
    <row r="5" spans="1:2">
      <c r="A5" s="4" t="s">
        <v>590</v>
      </c>
      <c r="B5" s="6" t="n">
        <v>22921700</v>
      </c>
    </row>
    <row r="6" spans="1:2">
      <c r="A6" s="4" t="s">
        <v>556</v>
      </c>
    </row>
    <row r="7" spans="1:2">
      <c r="A7" s="4" t="s">
        <v>590</v>
      </c>
      <c r="B7" s="6" t="n">
        <v>12618680</v>
      </c>
    </row>
    <row r="8" spans="1:2">
      <c r="A8" s="4" t="s">
        <v>591</v>
      </c>
      <c r="B8" s="7" t="n">
        <v>5.75</v>
      </c>
    </row>
    <row r="9" spans="1:2">
      <c r="A9" s="4" t="s">
        <v>592</v>
      </c>
    </row>
    <row r="10" spans="1:2">
      <c r="A10" s="4" t="s">
        <v>590</v>
      </c>
      <c r="B10" s="6" t="n">
        <v>22921700</v>
      </c>
    </row>
    <row r="11" spans="1:2">
      <c r="A11" s="4" t="s">
        <v>591</v>
      </c>
      <c r="B11" s="7" t="n">
        <v>5.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3</v>
      </c>
      <c r="B1" s="2" t="s">
        <v>594</v>
      </c>
      <c r="C1" s="2" t="s">
        <v>82</v>
      </c>
      <c r="D1" s="2" t="s">
        <v>81</v>
      </c>
      <c r="E1" s="2" t="s">
        <v>595</v>
      </c>
      <c r="F1" s="2" t="s">
        <v>2</v>
      </c>
      <c r="G1" s="2" t="s">
        <v>2</v>
      </c>
    </row>
    <row r="2" spans="1:7">
      <c r="A2" s="4" t="s">
        <v>596</v>
      </c>
      <c r="C2" s="6" t="n">
        <v>307465</v>
      </c>
    </row>
    <row r="3" spans="1:7">
      <c r="A3" s="4" t="s">
        <v>84</v>
      </c>
    </row>
    <row r="4" spans="1:7">
      <c r="A4" s="4" t="s">
        <v>597</v>
      </c>
      <c r="D4" s="6" t="n">
        <v>4829375</v>
      </c>
    </row>
    <row r="5" spans="1:7">
      <c r="A5" s="4" t="s">
        <v>598</v>
      </c>
      <c r="D5" s="6" t="n">
        <v>307465</v>
      </c>
    </row>
    <row r="6" spans="1:7">
      <c r="A6" s="4" t="s">
        <v>599</v>
      </c>
      <c r="D6" s="6" t="n">
        <v>53690315</v>
      </c>
    </row>
    <row r="7" spans="1:7">
      <c r="A7" s="4" t="s">
        <v>600</v>
      </c>
      <c r="D7" s="6" t="n">
        <v>15005189</v>
      </c>
    </row>
    <row r="8" spans="1:7">
      <c r="A8" s="4" t="s">
        <v>601</v>
      </c>
      <c r="B8" s="6" t="n">
        <v>85562769</v>
      </c>
      <c r="D8" s="6" t="n">
        <v>11730425</v>
      </c>
      <c r="E8" s="6" t="n">
        <v>85562769</v>
      </c>
      <c r="F8" s="6" t="n">
        <v>85562769</v>
      </c>
      <c r="G8" s="6" t="n">
        <v>85562769</v>
      </c>
    </row>
    <row r="9" spans="1:7">
      <c r="A9" s="4" t="s">
        <v>602</v>
      </c>
      <c r="D9" s="6" t="n">
        <v>16559800</v>
      </c>
    </row>
    <row r="10" spans="1:7">
      <c r="A10" s="4" t="s">
        <v>596</v>
      </c>
      <c r="D10" s="6" t="n">
        <v>16867265</v>
      </c>
    </row>
    <row r="11" spans="1:7">
      <c r="A11" s="4" t="s">
        <v>603</v>
      </c>
      <c r="D11" s="6" t="n">
        <v>70557580</v>
      </c>
    </row>
    <row r="12" spans="1:7">
      <c r="A12" s="4" t="s">
        <v>604</v>
      </c>
      <c r="C12" s="6" t="n">
        <v>11730425</v>
      </c>
      <c r="D12" s="6" t="n">
        <v>85562769</v>
      </c>
      <c r="F12" s="6" t="n">
        <v>86895285</v>
      </c>
      <c r="G12" s="6" t="n">
        <v>86895285</v>
      </c>
    </row>
    <row r="13" spans="1:7">
      <c r="A13" s="4" t="s">
        <v>560</v>
      </c>
      <c r="D13" s="6" t="n">
        <v>85562769</v>
      </c>
      <c r="F13" s="6" t="n">
        <v>86896779</v>
      </c>
      <c r="G13" s="6" t="n">
        <v>86895285</v>
      </c>
    </row>
    <row r="14" spans="1:7">
      <c r="A14" s="4" t="s">
        <v>605</v>
      </c>
      <c r="F14" s="6" t="n">
        <v>1600200</v>
      </c>
      <c r="G14" s="6" t="n">
        <v>1600200</v>
      </c>
    </row>
    <row r="15" spans="1:7">
      <c r="A15" s="4" t="s">
        <v>606</v>
      </c>
      <c r="F15" s="6" t="n">
        <v>88496979</v>
      </c>
      <c r="G15" s="6" t="n">
        <v>88495485</v>
      </c>
    </row>
    <row r="16" spans="1:7">
      <c r="A16" s="4" t="s">
        <v>607</v>
      </c>
    </row>
    <row r="17" spans="1:7">
      <c r="A17" s="4" t="s">
        <v>608</v>
      </c>
      <c r="G17" s="6" t="n">
        <v>32302</v>
      </c>
    </row>
    <row r="18" spans="1:7">
      <c r="A18" s="4" t="s">
        <v>609</v>
      </c>
    </row>
    <row r="19" spans="1:7">
      <c r="A19" s="4" t="s">
        <v>610</v>
      </c>
      <c r="G19" s="6" t="n">
        <v>1300214</v>
      </c>
    </row>
    <row r="20" spans="1:7">
      <c r="A20" s="4" t="s">
        <v>611</v>
      </c>
    </row>
    <row r="21" spans="1:7">
      <c r="A21" s="4" t="s">
        <v>612</v>
      </c>
      <c r="B21" s="6" t="n">
        <v>33796</v>
      </c>
    </row>
    <row r="22" spans="1:7">
      <c r="A22" s="4" t="s">
        <v>613</v>
      </c>
      <c r="E22" s="6" t="n">
        <v>1300214</v>
      </c>
    </row>
    <row r="23" spans="1:7">
      <c r="A23" s="4" t="s">
        <v>84</v>
      </c>
    </row>
    <row r="24" spans="1:7">
      <c r="A24" s="4" t="s">
        <v>601</v>
      </c>
      <c r="F24" s="6" t="n">
        <v>86896779</v>
      </c>
    </row>
    <row r="25" spans="1:7">
      <c r="A25" s="4" t="s">
        <v>604</v>
      </c>
      <c r="F25" s="6" t="n">
        <v>86896779</v>
      </c>
      <c r="G25" s="6" t="n">
        <v>868967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5"/>
    <col customWidth="1" max="5" min="5" width="15"/>
    <col customWidth="1" max="6" min="6" width="80"/>
  </cols>
  <sheetData>
    <row r="1" spans="1:6">
      <c r="A1" s="1" t="s">
        <v>614</v>
      </c>
      <c r="B1" s="2" t="s">
        <v>77</v>
      </c>
      <c r="C1" s="2" t="s">
        <v>78</v>
      </c>
      <c r="D1" s="2" t="s">
        <v>79</v>
      </c>
      <c r="E1" s="2" t="s">
        <v>80</v>
      </c>
      <c r="F1" s="2" t="s">
        <v>1</v>
      </c>
    </row>
    <row r="2" spans="1:6">
      <c r="B2" s="2" t="s">
        <v>81</v>
      </c>
      <c r="C2" s="2" t="s">
        <v>82</v>
      </c>
      <c r="D2" s="2" t="s">
        <v>2</v>
      </c>
      <c r="E2" s="2" t="s">
        <v>82</v>
      </c>
      <c r="F2" s="2" t="s">
        <v>2</v>
      </c>
    </row>
    <row r="3" spans="1:6">
      <c r="A3" s="4" t="s">
        <v>84</v>
      </c>
    </row>
    <row r="4" spans="1:6">
      <c r="A4" s="4" t="s">
        <v>615</v>
      </c>
      <c r="F4" s="4" t="s">
        <v>616</v>
      </c>
    </row>
    <row r="5" spans="1:6">
      <c r="A5" s="4" t="s">
        <v>617</v>
      </c>
      <c r="B5" s="4" t="s">
        <v>618</v>
      </c>
      <c r="D5" s="4" t="s">
        <v>619</v>
      </c>
      <c r="F5" s="4" t="s">
        <v>620</v>
      </c>
    </row>
    <row r="6" spans="1:6">
      <c r="A6" s="4" t="s">
        <v>621</v>
      </c>
    </row>
    <row r="7" spans="1:6">
      <c r="A7" s="4" t="s">
        <v>622</v>
      </c>
      <c r="F7" s="4" t="s">
        <v>623</v>
      </c>
    </row>
    <row r="8" spans="1:6">
      <c r="A8" s="4" t="s">
        <v>372</v>
      </c>
    </row>
    <row r="9" spans="1:6">
      <c r="A9" s="4" t="s">
        <v>617</v>
      </c>
      <c r="C9" s="4" t="s">
        <v>624</v>
      </c>
      <c r="E9" s="4" t="s">
        <v>625</v>
      </c>
    </row>
    <row r="10" spans="1:6">
      <c r="A10" s="4" t="s">
        <v>626</v>
      </c>
      <c r="E10" s="4" t="s">
        <v>62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627</v>
      </c>
      <c r="B1" s="2" t="s">
        <v>77</v>
      </c>
      <c r="C1" s="2" t="s">
        <v>79</v>
      </c>
      <c r="D1" s="2" t="s">
        <v>1</v>
      </c>
    </row>
    <row r="2" spans="1:5">
      <c r="B2" s="2" t="s">
        <v>81</v>
      </c>
      <c r="C2" s="2" t="s">
        <v>2</v>
      </c>
      <c r="D2" s="2" t="s">
        <v>2</v>
      </c>
      <c r="E2" s="2" t="s">
        <v>82</v>
      </c>
    </row>
    <row r="3" spans="1:5">
      <c r="A3" s="4" t="s">
        <v>628</v>
      </c>
      <c r="E3" s="4" t="s">
        <v>531</v>
      </c>
    </row>
    <row r="4" spans="1:5">
      <c r="A4" s="4" t="s">
        <v>84</v>
      </c>
    </row>
    <row r="5" spans="1:5">
      <c r="A5" s="4" t="s">
        <v>629</v>
      </c>
      <c r="B5" s="5" t="n">
        <v>6300000</v>
      </c>
      <c r="C5" s="5" t="n">
        <v>30900000</v>
      </c>
      <c r="D5" s="5" t="n">
        <v>56400000</v>
      </c>
    </row>
    <row r="6" spans="1:5">
      <c r="A6" s="4" t="s">
        <v>630</v>
      </c>
    </row>
    <row r="7" spans="1:5">
      <c r="A7" s="4" t="s">
        <v>629</v>
      </c>
      <c r="B7" s="5" t="n">
        <v>14000</v>
      </c>
      <c r="C7" s="6" t="n">
        <v>59000</v>
      </c>
      <c r="D7" s="6" t="n">
        <v>119000</v>
      </c>
    </row>
    <row r="8" spans="1:5">
      <c r="A8" s="4" t="s">
        <v>631</v>
      </c>
      <c r="C8" s="5" t="n">
        <v>1000000</v>
      </c>
      <c r="D8" s="5" t="n">
        <v>1000000</v>
      </c>
    </row>
    <row r="9" spans="1:5">
      <c r="A9" s="4" t="s">
        <v>628</v>
      </c>
      <c r="C9" s="4" t="s">
        <v>632</v>
      </c>
      <c r="D9" s="4" t="s">
        <v>632</v>
      </c>
    </row>
    <row r="10" spans="1:5">
      <c r="A10" s="4" t="s">
        <v>633</v>
      </c>
    </row>
    <row r="11" spans="1:5">
      <c r="A11" s="4" t="s">
        <v>628</v>
      </c>
      <c r="C11" s="4" t="s">
        <v>634</v>
      </c>
      <c r="D11" s="4" t="s">
        <v>6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65</v>
      </c>
      <c r="B1" s="2" t="s">
        <v>77</v>
      </c>
      <c r="C1" s="2" t="s">
        <v>80</v>
      </c>
      <c r="D1" s="2" t="s">
        <v>1</v>
      </c>
    </row>
    <row r="2" spans="1:4">
      <c r="B2" s="2" t="s">
        <v>81</v>
      </c>
      <c r="C2" s="2" t="s">
        <v>82</v>
      </c>
      <c r="D2" s="2" t="s">
        <v>2</v>
      </c>
    </row>
    <row r="3" spans="1:4">
      <c r="A3" s="3" t="s">
        <v>166</v>
      </c>
    </row>
    <row r="4" spans="1:4">
      <c r="A4" s="4" t="s">
        <v>83</v>
      </c>
      <c r="B4" s="5" t="n">
        <v>-3965</v>
      </c>
      <c r="D4" s="5" t="n">
        <v>24530</v>
      </c>
    </row>
    <row r="5" spans="1:4">
      <c r="A5" s="4" t="s">
        <v>84</v>
      </c>
    </row>
    <row r="6" spans="1:4">
      <c r="A6" s="3" t="s">
        <v>166</v>
      </c>
    </row>
    <row r="7" spans="1:4">
      <c r="A7" s="4" t="s">
        <v>83</v>
      </c>
      <c r="B7" s="6" t="n">
        <v>-3965</v>
      </c>
      <c r="D7" s="6" t="n">
        <v>24530</v>
      </c>
    </row>
    <row r="8" spans="1:4">
      <c r="A8" s="3" t="s">
        <v>167</v>
      </c>
    </row>
    <row r="9" spans="1:4">
      <c r="A9" s="4" t="s">
        <v>168</v>
      </c>
      <c r="B9" s="6" t="n">
        <v>6460</v>
      </c>
      <c r="D9" s="6" t="n">
        <v>38476</v>
      </c>
    </row>
    <row r="10" spans="1:4">
      <c r="A10" s="4" t="s">
        <v>169</v>
      </c>
      <c r="B10" s="6" t="n">
        <v>2175</v>
      </c>
      <c r="D10" s="4" t="s">
        <v>42</v>
      </c>
    </row>
    <row r="11" spans="1:4">
      <c r="A11" s="4" t="s">
        <v>170</v>
      </c>
      <c r="D11" s="6" t="n">
        <v>2113</v>
      </c>
    </row>
    <row r="12" spans="1:4">
      <c r="A12" s="4" t="s">
        <v>171</v>
      </c>
      <c r="B12" s="6" t="n">
        <v>-281</v>
      </c>
      <c r="D12" s="6" t="n">
        <v>-356</v>
      </c>
    </row>
    <row r="13" spans="1:4">
      <c r="A13" s="4" t="s">
        <v>172</v>
      </c>
      <c r="B13" s="6" t="n">
        <v>1899</v>
      </c>
      <c r="D13" s="6" t="n">
        <v>2484</v>
      </c>
    </row>
    <row r="14" spans="1:4">
      <c r="A14" s="4" t="s">
        <v>173</v>
      </c>
      <c r="B14" s="4" t="s">
        <v>42</v>
      </c>
      <c r="D14" s="6" t="n">
        <v>-1077</v>
      </c>
    </row>
    <row r="15" spans="1:4">
      <c r="A15" s="4" t="s">
        <v>174</v>
      </c>
      <c r="B15" s="4" t="s">
        <v>42</v>
      </c>
      <c r="D15" s="6" t="n">
        <v>476</v>
      </c>
    </row>
    <row r="16" spans="1:4">
      <c r="A16" s="4" t="s">
        <v>175</v>
      </c>
      <c r="B16" s="4" t="s">
        <v>42</v>
      </c>
      <c r="D16" s="6" t="n">
        <v>1057</v>
      </c>
    </row>
    <row r="17" spans="1:4">
      <c r="A17" s="4" t="s">
        <v>176</v>
      </c>
      <c r="B17" s="6" t="n">
        <v>603</v>
      </c>
      <c r="D17" s="6" t="n">
        <v>-1848</v>
      </c>
    </row>
    <row r="18" spans="1:4">
      <c r="A18" s="3" t="s">
        <v>177</v>
      </c>
    </row>
    <row r="19" spans="1:4">
      <c r="A19" s="4" t="s">
        <v>178</v>
      </c>
      <c r="B19" s="6" t="n">
        <v>801</v>
      </c>
      <c r="D19" s="6" t="n">
        <v>-41440</v>
      </c>
    </row>
    <row r="20" spans="1:4">
      <c r="A20" s="4" t="s">
        <v>179</v>
      </c>
      <c r="B20" s="6" t="n">
        <v>-35</v>
      </c>
      <c r="D20" s="6" t="n">
        <v>-7964</v>
      </c>
    </row>
    <row r="21" spans="1:4">
      <c r="A21" s="4" t="s">
        <v>180</v>
      </c>
      <c r="B21" s="6" t="n">
        <v>462</v>
      </c>
      <c r="D21" s="6" t="n">
        <v>-2289</v>
      </c>
    </row>
    <row r="22" spans="1:4">
      <c r="A22" s="4" t="s">
        <v>181</v>
      </c>
      <c r="B22" s="6" t="n">
        <v>-8387</v>
      </c>
      <c r="D22" s="6" t="n">
        <v>-8651</v>
      </c>
    </row>
    <row r="23" spans="1:4">
      <c r="A23" s="4" t="s">
        <v>182</v>
      </c>
      <c r="B23" s="6" t="n">
        <v>2039</v>
      </c>
      <c r="D23" s="6" t="n">
        <v>702</v>
      </c>
    </row>
    <row r="24" spans="1:4">
      <c r="A24" s="4" t="s">
        <v>183</v>
      </c>
      <c r="B24" s="6" t="n">
        <v>13397</v>
      </c>
      <c r="D24" s="6" t="n">
        <v>20009</v>
      </c>
    </row>
    <row r="25" spans="1:4">
      <c r="A25" s="4" t="s">
        <v>184</v>
      </c>
      <c r="B25" s="6" t="n">
        <v>-844</v>
      </c>
      <c r="D25" s="6" t="n">
        <v>-2050</v>
      </c>
    </row>
    <row r="26" spans="1:4">
      <c r="A26" s="4" t="s">
        <v>185</v>
      </c>
      <c r="B26" s="6" t="n">
        <v>14324</v>
      </c>
      <c r="D26" s="6" t="n">
        <v>24172</v>
      </c>
    </row>
    <row r="27" spans="1:4">
      <c r="A27" s="3" t="s">
        <v>186</v>
      </c>
    </row>
    <row r="28" spans="1:4">
      <c r="A28" s="4" t="s">
        <v>187</v>
      </c>
      <c r="B28" s="6" t="n">
        <v>-2157</v>
      </c>
      <c r="D28" s="6" t="n">
        <v>-56513</v>
      </c>
    </row>
    <row r="29" spans="1:4">
      <c r="A29" s="4" t="s">
        <v>188</v>
      </c>
      <c r="B29" s="4" t="s">
        <v>42</v>
      </c>
      <c r="D29" s="6" t="n">
        <v>1273</v>
      </c>
    </row>
    <row r="30" spans="1:4">
      <c r="A30" s="4" t="s">
        <v>189</v>
      </c>
      <c r="B30" s="6" t="n">
        <v>231782</v>
      </c>
      <c r="D30" s="4" t="s">
        <v>42</v>
      </c>
    </row>
    <row r="31" spans="1:4">
      <c r="A31" s="4" t="s">
        <v>190</v>
      </c>
      <c r="B31" s="6" t="n">
        <v>-282190</v>
      </c>
      <c r="D31" s="4" t="s">
        <v>42</v>
      </c>
    </row>
    <row r="32" spans="1:4">
      <c r="A32" s="4" t="s">
        <v>191</v>
      </c>
      <c r="B32" s="6" t="n">
        <v>330</v>
      </c>
      <c r="D32" s="6" t="n">
        <v>-285</v>
      </c>
    </row>
    <row r="33" spans="1:4">
      <c r="A33" s="4" t="s">
        <v>192</v>
      </c>
      <c r="B33" s="6" t="n">
        <v>-52235</v>
      </c>
      <c r="D33" s="6" t="n">
        <v>-55525</v>
      </c>
    </row>
    <row r="34" spans="1:4">
      <c r="A34" s="3" t="s">
        <v>193</v>
      </c>
    </row>
    <row r="35" spans="1:4">
      <c r="A35" s="4" t="s">
        <v>194</v>
      </c>
      <c r="B35" s="6" t="n">
        <v>50000</v>
      </c>
      <c r="D35" s="6" t="n">
        <v>365000</v>
      </c>
    </row>
    <row r="36" spans="1:4">
      <c r="A36" s="4" t="s">
        <v>195</v>
      </c>
      <c r="B36" s="4" t="s">
        <v>42</v>
      </c>
      <c r="D36" s="6" t="n">
        <v>-278039</v>
      </c>
    </row>
    <row r="37" spans="1:4">
      <c r="A37" s="4" t="s">
        <v>196</v>
      </c>
      <c r="D37" s="6" t="n">
        <v>-7013</v>
      </c>
    </row>
    <row r="38" spans="1:4">
      <c r="A38" s="4" t="s">
        <v>197</v>
      </c>
      <c r="B38" s="6" t="n">
        <v>48294</v>
      </c>
      <c r="D38" s="4" t="s">
        <v>42</v>
      </c>
    </row>
    <row r="39" spans="1:4">
      <c r="A39" s="4" t="s">
        <v>198</v>
      </c>
      <c r="B39" s="6" t="n">
        <v>-19380</v>
      </c>
      <c r="D39" s="4" t="s">
        <v>42</v>
      </c>
    </row>
    <row r="40" spans="1:4">
      <c r="A40" s="4" t="s">
        <v>199</v>
      </c>
      <c r="B40" s="6" t="n">
        <v>-5333</v>
      </c>
      <c r="D40" s="4" t="s">
        <v>42</v>
      </c>
    </row>
    <row r="41" spans="1:4">
      <c r="A41" s="4" t="s">
        <v>200</v>
      </c>
      <c r="B41" s="4" t="s">
        <v>42</v>
      </c>
      <c r="D41" s="4" t="s">
        <v>42</v>
      </c>
    </row>
    <row r="42" spans="1:4">
      <c r="A42" s="4" t="s">
        <v>201</v>
      </c>
      <c r="B42" s="6" t="n">
        <v>1185</v>
      </c>
      <c r="D42" s="6" t="n">
        <v>-3825</v>
      </c>
    </row>
    <row r="43" spans="1:4">
      <c r="A43" s="4" t="s">
        <v>202</v>
      </c>
      <c r="B43" s="6" t="n">
        <v>74766</v>
      </c>
      <c r="D43" s="6" t="n">
        <v>76123</v>
      </c>
    </row>
    <row r="44" spans="1:4">
      <c r="A44" s="4" t="s">
        <v>203</v>
      </c>
      <c r="B44" s="4" t="s">
        <v>42</v>
      </c>
      <c r="D44" s="6" t="n">
        <v>-19</v>
      </c>
    </row>
    <row r="45" spans="1:4">
      <c r="A45" s="4" t="s">
        <v>204</v>
      </c>
      <c r="B45" s="6" t="n">
        <v>36855</v>
      </c>
      <c r="D45" s="6" t="n">
        <v>44751</v>
      </c>
    </row>
    <row r="46" spans="1:4">
      <c r="A46" s="4" t="s">
        <v>205</v>
      </c>
      <c r="B46" s="6" t="n">
        <v>46</v>
      </c>
      <c r="D46" s="6" t="n">
        <v>24892</v>
      </c>
    </row>
    <row r="47" spans="1:4">
      <c r="A47" s="4" t="s">
        <v>206</v>
      </c>
      <c r="B47" s="6" t="n">
        <v>36901</v>
      </c>
      <c r="C47" s="5" t="n">
        <v>46</v>
      </c>
      <c r="D47" s="6" t="n">
        <v>69643</v>
      </c>
    </row>
    <row r="48" spans="1:4">
      <c r="A48" s="3" t="s">
        <v>207</v>
      </c>
    </row>
    <row r="49" spans="1:4">
      <c r="A49" s="4" t="s">
        <v>208</v>
      </c>
      <c r="B49" s="6" t="n">
        <v>143</v>
      </c>
      <c r="D49" s="6" t="n">
        <v>8317</v>
      </c>
    </row>
    <row r="50" spans="1:4">
      <c r="A50" s="4" t="s">
        <v>209</v>
      </c>
      <c r="B50" s="6" t="n">
        <v>3061</v>
      </c>
      <c r="D50" s="5" t="n">
        <v>13890</v>
      </c>
    </row>
    <row r="51" spans="1:4">
      <c r="A51" s="4" t="s">
        <v>101</v>
      </c>
    </row>
    <row r="52" spans="1:4">
      <c r="A52" s="3" t="s">
        <v>166</v>
      </c>
    </row>
    <row r="53" spans="1:4">
      <c r="A53" s="4" t="s">
        <v>83</v>
      </c>
      <c r="C53" s="6" t="n">
        <v>6736</v>
      </c>
    </row>
    <row r="54" spans="1:4">
      <c r="A54" s="3" t="s">
        <v>167</v>
      </c>
    </row>
    <row r="55" spans="1:4">
      <c r="A55" s="4" t="s">
        <v>168</v>
      </c>
      <c r="C55" s="6" t="n">
        <v>17284</v>
      </c>
    </row>
    <row r="56" spans="1:4">
      <c r="A56" s="4" t="s">
        <v>169</v>
      </c>
      <c r="C56" s="4" t="s">
        <v>42</v>
      </c>
    </row>
    <row r="57" spans="1:4">
      <c r="A57" s="4" t="s">
        <v>170</v>
      </c>
      <c r="C57" s="4" t="s">
        <v>42</v>
      </c>
    </row>
    <row r="58" spans="1:4">
      <c r="A58" s="4" t="s">
        <v>171</v>
      </c>
      <c r="C58" s="4" t="s">
        <v>42</v>
      </c>
    </row>
    <row r="59" spans="1:4">
      <c r="A59" s="4" t="s">
        <v>172</v>
      </c>
      <c r="C59" s="6" t="n">
        <v>3350</v>
      </c>
    </row>
    <row r="60" spans="1:4">
      <c r="A60" s="4" t="s">
        <v>173</v>
      </c>
      <c r="C60" s="4" t="s">
        <v>42</v>
      </c>
    </row>
    <row r="61" spans="1:4">
      <c r="A61" s="4" t="s">
        <v>174</v>
      </c>
      <c r="C61" s="6" t="n">
        <v>2402</v>
      </c>
    </row>
    <row r="62" spans="1:4">
      <c r="A62" s="4" t="s">
        <v>175</v>
      </c>
      <c r="C62" s="4" t="s">
        <v>42</v>
      </c>
    </row>
    <row r="63" spans="1:4">
      <c r="A63" s="4" t="s">
        <v>176</v>
      </c>
      <c r="C63" s="6" t="n">
        <v>1442</v>
      </c>
    </row>
    <row r="64" spans="1:4">
      <c r="A64" s="3" t="s">
        <v>177</v>
      </c>
    </row>
    <row r="65" spans="1:4">
      <c r="A65" s="4" t="s">
        <v>178</v>
      </c>
      <c r="C65" s="6" t="n">
        <v>-15</v>
      </c>
    </row>
    <row r="66" spans="1:4">
      <c r="A66" s="4" t="s">
        <v>179</v>
      </c>
      <c r="C66" s="6" t="n">
        <v>-2080</v>
      </c>
    </row>
    <row r="67" spans="1:4">
      <c r="A67" s="4" t="s">
        <v>180</v>
      </c>
      <c r="C67" s="6" t="n">
        <v>-759</v>
      </c>
    </row>
    <row r="68" spans="1:4">
      <c r="A68" s="4" t="s">
        <v>181</v>
      </c>
      <c r="C68" s="6" t="n">
        <v>-16257</v>
      </c>
    </row>
    <row r="69" spans="1:4">
      <c r="A69" s="4" t="s">
        <v>182</v>
      </c>
      <c r="C69" s="6" t="n">
        <v>-544</v>
      </c>
    </row>
    <row r="70" spans="1:4">
      <c r="A70" s="4" t="s">
        <v>183</v>
      </c>
      <c r="C70" s="6" t="n">
        <v>7335</v>
      </c>
    </row>
    <row r="71" spans="1:4">
      <c r="A71" s="4" t="s">
        <v>184</v>
      </c>
      <c r="C71" s="6" t="n">
        <v>1932</v>
      </c>
    </row>
    <row r="72" spans="1:4">
      <c r="A72" s="4" t="s">
        <v>185</v>
      </c>
      <c r="C72" s="6" t="n">
        <v>20826</v>
      </c>
    </row>
    <row r="73" spans="1:4">
      <c r="A73" s="3" t="s">
        <v>186</v>
      </c>
    </row>
    <row r="74" spans="1:4">
      <c r="A74" s="4" t="s">
        <v>187</v>
      </c>
      <c r="C74" s="6" t="n">
        <v>-9861</v>
      </c>
    </row>
    <row r="75" spans="1:4">
      <c r="A75" s="4" t="s">
        <v>188</v>
      </c>
      <c r="C75" s="4" t="s">
        <v>42</v>
      </c>
    </row>
    <row r="76" spans="1:4">
      <c r="A76" s="4" t="s">
        <v>189</v>
      </c>
      <c r="C76" s="4" t="s">
        <v>42</v>
      </c>
    </row>
    <row r="77" spans="1:4">
      <c r="A77" s="4" t="s">
        <v>190</v>
      </c>
      <c r="C77" s="6" t="n">
        <v>-1098</v>
      </c>
    </row>
    <row r="78" spans="1:4">
      <c r="A78" s="4" t="s">
        <v>191</v>
      </c>
      <c r="C78" s="6" t="n">
        <v>3043</v>
      </c>
    </row>
    <row r="79" spans="1:4">
      <c r="A79" s="4" t="s">
        <v>192</v>
      </c>
      <c r="C79" s="6" t="n">
        <v>-7916</v>
      </c>
    </row>
    <row r="80" spans="1:4">
      <c r="A80" s="3" t="s">
        <v>193</v>
      </c>
    </row>
    <row r="81" spans="1:4">
      <c r="A81" s="4" t="s">
        <v>194</v>
      </c>
      <c r="C81" s="6" t="n">
        <v>47063</v>
      </c>
    </row>
    <row r="82" spans="1:4">
      <c r="A82" s="4" t="s">
        <v>195</v>
      </c>
      <c r="C82" s="4" t="s">
        <v>42</v>
      </c>
    </row>
    <row r="83" spans="1:4">
      <c r="A83" s="4" t="s">
        <v>197</v>
      </c>
      <c r="C83" s="4" t="s">
        <v>42</v>
      </c>
    </row>
    <row r="84" spans="1:4">
      <c r="A84" s="4" t="s">
        <v>198</v>
      </c>
      <c r="C84" s="4" t="s">
        <v>42</v>
      </c>
    </row>
    <row r="85" spans="1:4">
      <c r="A85" s="4" t="s">
        <v>199</v>
      </c>
      <c r="C85" s="6" t="n">
        <v>-164</v>
      </c>
    </row>
    <row r="86" spans="1:4">
      <c r="A86" s="4" t="s">
        <v>200</v>
      </c>
      <c r="C86" s="6" t="n">
        <v>-48210</v>
      </c>
    </row>
    <row r="87" spans="1:4">
      <c r="A87" s="4" t="s">
        <v>201</v>
      </c>
      <c r="C87" s="6" t="n">
        <v>-4429</v>
      </c>
    </row>
    <row r="88" spans="1:4">
      <c r="A88" s="4" t="s">
        <v>202</v>
      </c>
      <c r="C88" s="6" t="n">
        <v>-5740</v>
      </c>
    </row>
    <row r="89" spans="1:4">
      <c r="A89" s="4" t="s">
        <v>203</v>
      </c>
      <c r="C89" s="6" t="n">
        <v>-16</v>
      </c>
    </row>
    <row r="90" spans="1:4">
      <c r="A90" s="4" t="s">
        <v>204</v>
      </c>
      <c r="C90" s="6" t="n">
        <v>7154</v>
      </c>
    </row>
    <row r="91" spans="1:4">
      <c r="A91" s="4" t="s">
        <v>205</v>
      </c>
      <c r="B91" s="5" t="n">
        <v>31656</v>
      </c>
      <c r="C91" s="6" t="n">
        <v>24502</v>
      </c>
    </row>
    <row r="92" spans="1:4">
      <c r="A92" s="4" t="s">
        <v>206</v>
      </c>
      <c r="C92" s="6" t="n">
        <v>31656</v>
      </c>
    </row>
    <row r="93" spans="1:4">
      <c r="A93" s="3" t="s">
        <v>207</v>
      </c>
    </row>
    <row r="94" spans="1:4">
      <c r="A94" s="4" t="s">
        <v>208</v>
      </c>
      <c r="C94" s="6" t="n">
        <v>3636</v>
      </c>
    </row>
    <row r="95" spans="1:4">
      <c r="A95" s="4" t="s">
        <v>209</v>
      </c>
      <c r="C95" s="5" t="n">
        <v>3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35</v>
      </c>
      <c r="B1" s="2" t="s">
        <v>1</v>
      </c>
    </row>
    <row r="2" spans="1:2">
      <c r="B2" s="2" t="s">
        <v>636</v>
      </c>
    </row>
    <row r="3" spans="1:2">
      <c r="A3" s="4" t="s">
        <v>84</v>
      </c>
    </row>
    <row r="4" spans="1:2">
      <c r="A4" s="4" t="s">
        <v>637</v>
      </c>
      <c r="B4" s="6"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s>
  <sheetData>
    <row r="1" spans="1:7">
      <c r="A1" s="1" t="s">
        <v>638</v>
      </c>
      <c r="B1" s="2" t="s">
        <v>77</v>
      </c>
      <c r="C1" s="2" t="s">
        <v>78</v>
      </c>
      <c r="D1" s="2" t="s">
        <v>79</v>
      </c>
      <c r="E1" s="2" t="s">
        <v>80</v>
      </c>
      <c r="F1" s="2" t="s">
        <v>1</v>
      </c>
    </row>
    <row r="2" spans="1:7">
      <c r="B2" s="2" t="s">
        <v>81</v>
      </c>
      <c r="C2" s="2" t="s">
        <v>82</v>
      </c>
      <c r="D2" s="2" t="s">
        <v>2</v>
      </c>
      <c r="E2" s="2" t="s">
        <v>82</v>
      </c>
      <c r="F2" s="2" t="s">
        <v>2</v>
      </c>
      <c r="G2" s="2" t="s">
        <v>21</v>
      </c>
    </row>
    <row r="3" spans="1:7">
      <c r="A3" s="4" t="s">
        <v>639</v>
      </c>
      <c r="D3" s="5" t="n">
        <v>354034</v>
      </c>
      <c r="F3" s="5" t="n">
        <v>354034</v>
      </c>
      <c r="G3" s="5" t="n">
        <v>328727</v>
      </c>
    </row>
    <row r="4" spans="1:7">
      <c r="A4" s="4" t="s">
        <v>103</v>
      </c>
      <c r="B4" s="5" t="n">
        <v>-3965</v>
      </c>
      <c r="D4" s="6" t="n">
        <v>11356</v>
      </c>
      <c r="F4" s="6" t="n">
        <v>24530</v>
      </c>
    </row>
    <row r="5" spans="1:7">
      <c r="A5" s="4" t="s">
        <v>402</v>
      </c>
    </row>
    <row r="6" spans="1:7">
      <c r="A6" s="4" t="s">
        <v>639</v>
      </c>
      <c r="D6" s="6" t="n">
        <v>236641</v>
      </c>
      <c r="F6" s="6" t="n">
        <v>236641</v>
      </c>
      <c r="G6" s="6" t="n">
        <v>219278</v>
      </c>
    </row>
    <row r="7" spans="1:7">
      <c r="A7" s="4" t="s">
        <v>403</v>
      </c>
    </row>
    <row r="8" spans="1:7">
      <c r="A8" s="4" t="s">
        <v>639</v>
      </c>
      <c r="D8" s="6" t="n">
        <v>106469</v>
      </c>
      <c r="F8" s="6" t="n">
        <v>106469</v>
      </c>
      <c r="G8" s="6" t="n">
        <v>98163</v>
      </c>
    </row>
    <row r="9" spans="1:7">
      <c r="A9" s="4" t="s">
        <v>640</v>
      </c>
    </row>
    <row r="10" spans="1:7">
      <c r="A10" s="4" t="s">
        <v>639</v>
      </c>
      <c r="D10" s="6" t="n">
        <v>10923</v>
      </c>
      <c r="F10" s="6" t="n">
        <v>10923</v>
      </c>
      <c r="G10" s="5" t="n">
        <v>11286</v>
      </c>
    </row>
    <row r="11" spans="1:7">
      <c r="A11" s="4" t="s">
        <v>84</v>
      </c>
    </row>
    <row r="12" spans="1:7">
      <c r="A12" s="4" t="s">
        <v>641</v>
      </c>
      <c r="B12" s="6" t="n">
        <v>44986</v>
      </c>
      <c r="D12" s="6" t="n">
        <v>159899</v>
      </c>
      <c r="F12" s="6" t="n">
        <v>311603</v>
      </c>
    </row>
    <row r="13" spans="1:7">
      <c r="A13" s="4" t="s">
        <v>103</v>
      </c>
      <c r="B13" s="6" t="n">
        <v>-3965</v>
      </c>
      <c r="D13" s="6" t="n">
        <v>11356</v>
      </c>
      <c r="F13" s="6" t="n">
        <v>24530</v>
      </c>
    </row>
    <row r="14" spans="1:7">
      <c r="A14" s="4" t="s">
        <v>642</v>
      </c>
      <c r="B14" s="6" t="n">
        <v>-1029</v>
      </c>
      <c r="D14" s="6" t="n">
        <v>4451</v>
      </c>
      <c r="F14" s="6" t="n">
        <v>7394</v>
      </c>
    </row>
    <row r="15" spans="1:7">
      <c r="A15" s="4" t="s">
        <v>91</v>
      </c>
      <c r="B15" s="6" t="n">
        <v>1900</v>
      </c>
      <c r="D15" s="6" t="n">
        <v>5750</v>
      </c>
      <c r="F15" s="6" t="n">
        <v>9680</v>
      </c>
    </row>
    <row r="16" spans="1:7">
      <c r="A16" s="4" t="s">
        <v>168</v>
      </c>
      <c r="B16" s="6" t="n">
        <v>6460</v>
      </c>
      <c r="D16" s="6" t="n">
        <v>21285</v>
      </c>
      <c r="F16" s="6" t="n">
        <v>40589</v>
      </c>
    </row>
    <row r="17" spans="1:7">
      <c r="A17" s="4" t="s">
        <v>643</v>
      </c>
      <c r="B17" s="6" t="n">
        <v>3366</v>
      </c>
      <c r="D17" s="6" t="n">
        <v>42842</v>
      </c>
      <c r="F17" s="6" t="n">
        <v>82193</v>
      </c>
    </row>
    <row r="18" spans="1:7">
      <c r="A18" s="4" t="s">
        <v>644</v>
      </c>
    </row>
    <row r="19" spans="1:7">
      <c r="A19" s="4" t="s">
        <v>641</v>
      </c>
      <c r="B19" s="6" t="n">
        <v>28602</v>
      </c>
      <c r="D19" s="6" t="n">
        <v>95358</v>
      </c>
      <c r="F19" s="6" t="n">
        <v>187471</v>
      </c>
    </row>
    <row r="20" spans="1:7">
      <c r="A20" s="4" t="s">
        <v>643</v>
      </c>
      <c r="B20" s="6" t="n">
        <v>8770</v>
      </c>
      <c r="D20" s="6" t="n">
        <v>33764</v>
      </c>
      <c r="F20" s="6" t="n">
        <v>65426</v>
      </c>
    </row>
    <row r="21" spans="1:7">
      <c r="A21" s="4" t="s">
        <v>645</v>
      </c>
    </row>
    <row r="22" spans="1:7">
      <c r="A22" s="4" t="s">
        <v>641</v>
      </c>
      <c r="B22" s="6" t="n">
        <v>16384</v>
      </c>
      <c r="D22" s="6" t="n">
        <v>64541</v>
      </c>
      <c r="F22" s="6" t="n">
        <v>124132</v>
      </c>
    </row>
    <row r="23" spans="1:7">
      <c r="A23" s="4" t="s">
        <v>643</v>
      </c>
      <c r="B23" s="6" t="n">
        <v>1275</v>
      </c>
      <c r="D23" s="6" t="n">
        <v>14943</v>
      </c>
      <c r="F23" s="6" t="n">
        <v>25630</v>
      </c>
    </row>
    <row r="24" spans="1:7">
      <c r="A24" s="4" t="s">
        <v>646</v>
      </c>
    </row>
    <row r="25" spans="1:7">
      <c r="A25" s="4" t="s">
        <v>641</v>
      </c>
      <c r="B25" s="6" t="n">
        <v>44986</v>
      </c>
    </row>
    <row r="26" spans="1:7">
      <c r="A26" s="4" t="s">
        <v>643</v>
      </c>
      <c r="B26" s="5" t="n">
        <v>-6679</v>
      </c>
      <c r="D26" s="5" t="n">
        <v>-5865</v>
      </c>
      <c r="F26" s="5" t="n">
        <v>-8863</v>
      </c>
    </row>
    <row r="27" spans="1:7">
      <c r="A27" s="4" t="s">
        <v>101</v>
      </c>
    </row>
    <row r="28" spans="1:7">
      <c r="A28" s="4" t="s">
        <v>641</v>
      </c>
      <c r="C28" s="5" t="n">
        <v>60185</v>
      </c>
      <c r="E28" s="5" t="n">
        <v>137027</v>
      </c>
    </row>
    <row r="29" spans="1:7">
      <c r="A29" s="4" t="s">
        <v>103</v>
      </c>
      <c r="C29" s="6" t="n">
        <v>1283</v>
      </c>
      <c r="E29" s="6" t="n">
        <v>6736</v>
      </c>
    </row>
    <row r="30" spans="1:7">
      <c r="A30" s="4" t="s">
        <v>642</v>
      </c>
      <c r="C30" s="6" t="n">
        <v>1359</v>
      </c>
      <c r="E30" s="6" t="n">
        <v>2342</v>
      </c>
    </row>
    <row r="31" spans="1:7">
      <c r="A31" s="4" t="s">
        <v>91</v>
      </c>
      <c r="C31" s="6" t="n">
        <v>1265</v>
      </c>
      <c r="E31" s="6" t="n">
        <v>4090</v>
      </c>
    </row>
    <row r="32" spans="1:7">
      <c r="A32" s="4" t="s">
        <v>168</v>
      </c>
      <c r="C32" s="6" t="n">
        <v>6905</v>
      </c>
      <c r="E32" s="6" t="n">
        <v>17284</v>
      </c>
    </row>
    <row r="33" spans="1:7">
      <c r="A33" s="4" t="s">
        <v>643</v>
      </c>
      <c r="C33" s="6" t="n">
        <v>10812</v>
      </c>
      <c r="E33" s="6" t="n">
        <v>30452</v>
      </c>
    </row>
    <row r="34" spans="1:7">
      <c r="A34" s="4" t="s">
        <v>647</v>
      </c>
    </row>
    <row r="35" spans="1:7">
      <c r="A35" s="4" t="s">
        <v>641</v>
      </c>
      <c r="C35" s="6" t="n">
        <v>48032</v>
      </c>
      <c r="E35" s="6" t="n">
        <v>112295</v>
      </c>
    </row>
    <row r="36" spans="1:7">
      <c r="A36" s="4" t="s">
        <v>643</v>
      </c>
      <c r="C36" s="6" t="n">
        <v>15112</v>
      </c>
      <c r="E36" s="6" t="n">
        <v>36836</v>
      </c>
    </row>
    <row r="37" spans="1:7">
      <c r="A37" s="4" t="s">
        <v>648</v>
      </c>
    </row>
    <row r="38" spans="1:7">
      <c r="A38" s="4" t="s">
        <v>641</v>
      </c>
      <c r="C38" s="6" t="n">
        <v>12153</v>
      </c>
      <c r="E38" s="6" t="n">
        <v>24735</v>
      </c>
    </row>
    <row r="39" spans="1:7">
      <c r="A39" s="4" t="s">
        <v>643</v>
      </c>
      <c r="C39" s="6" t="n">
        <v>1217</v>
      </c>
      <c r="E39" s="6" t="n">
        <v>3267</v>
      </c>
    </row>
    <row r="40" spans="1:7">
      <c r="A40" s="4" t="s">
        <v>649</v>
      </c>
    </row>
    <row r="41" spans="1:7">
      <c r="A41" s="4" t="s">
        <v>643</v>
      </c>
      <c r="C41" s="5" t="n">
        <v>-5517</v>
      </c>
      <c r="E41" s="5" t="n">
        <v>-965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s>
  <sheetData>
    <row r="1" spans="1:7">
      <c r="A1" s="1" t="s">
        <v>650</v>
      </c>
      <c r="B1" s="2" t="s">
        <v>77</v>
      </c>
      <c r="C1" s="2" t="s">
        <v>78</v>
      </c>
      <c r="D1" s="2" t="s">
        <v>79</v>
      </c>
      <c r="E1" s="2" t="s">
        <v>80</v>
      </c>
      <c r="F1" s="2" t="s">
        <v>1</v>
      </c>
    </row>
    <row r="2" spans="1:7">
      <c r="B2" s="2" t="s">
        <v>81</v>
      </c>
      <c r="C2" s="2" t="s">
        <v>82</v>
      </c>
      <c r="D2" s="2" t="s">
        <v>2</v>
      </c>
      <c r="E2" s="2" t="s">
        <v>82</v>
      </c>
      <c r="F2" s="2" t="s">
        <v>2</v>
      </c>
      <c r="G2" s="2" t="s">
        <v>21</v>
      </c>
    </row>
    <row r="3" spans="1:7">
      <c r="A3" s="4" t="s">
        <v>639</v>
      </c>
      <c r="D3" s="5" t="n">
        <v>354034</v>
      </c>
      <c r="F3" s="5" t="n">
        <v>354034</v>
      </c>
      <c r="G3" s="5" t="n">
        <v>328727</v>
      </c>
    </row>
    <row r="4" spans="1:7">
      <c r="A4" s="4" t="s">
        <v>651</v>
      </c>
    </row>
    <row r="5" spans="1:7">
      <c r="A5" s="4" t="s">
        <v>639</v>
      </c>
      <c r="D5" s="6" t="n">
        <v>346382</v>
      </c>
      <c r="F5" s="6" t="n">
        <v>346382</v>
      </c>
      <c r="G5" s="6" t="n">
        <v>319552</v>
      </c>
    </row>
    <row r="6" spans="1:7">
      <c r="A6" s="4" t="s">
        <v>652</v>
      </c>
    </row>
    <row r="7" spans="1:7">
      <c r="A7" s="4" t="s">
        <v>639</v>
      </c>
      <c r="D7" s="6" t="n">
        <v>7652</v>
      </c>
      <c r="F7" s="6" t="n">
        <v>7652</v>
      </c>
      <c r="G7" s="5" t="n">
        <v>9175</v>
      </c>
    </row>
    <row r="8" spans="1:7">
      <c r="A8" s="4" t="s">
        <v>84</v>
      </c>
    </row>
    <row r="9" spans="1:7">
      <c r="A9" s="4" t="s">
        <v>641</v>
      </c>
      <c r="B9" s="5" t="n">
        <v>44986</v>
      </c>
      <c r="D9" s="6" t="n">
        <v>159899</v>
      </c>
      <c r="F9" s="6" t="n">
        <v>311603</v>
      </c>
    </row>
    <row r="10" spans="1:7">
      <c r="A10" s="4" t="s">
        <v>653</v>
      </c>
    </row>
    <row r="11" spans="1:7">
      <c r="A11" s="4" t="s">
        <v>641</v>
      </c>
      <c r="B11" s="6" t="n">
        <v>44573</v>
      </c>
      <c r="D11" s="6" t="n">
        <v>158082</v>
      </c>
      <c r="F11" s="6" t="n">
        <v>307627</v>
      </c>
    </row>
    <row r="12" spans="1:7">
      <c r="A12" s="4" t="s">
        <v>654</v>
      </c>
    </row>
    <row r="13" spans="1:7">
      <c r="A13" s="4" t="s">
        <v>641</v>
      </c>
      <c r="B13" s="5" t="n">
        <v>413</v>
      </c>
      <c r="D13" s="5" t="n">
        <v>1817</v>
      </c>
      <c r="F13" s="5" t="n">
        <v>3976</v>
      </c>
    </row>
    <row r="14" spans="1:7">
      <c r="A14" s="4" t="s">
        <v>101</v>
      </c>
    </row>
    <row r="15" spans="1:7">
      <c r="A15" s="4" t="s">
        <v>641</v>
      </c>
      <c r="C15" s="5" t="n">
        <v>60185</v>
      </c>
      <c r="E15" s="5" t="n">
        <v>137027</v>
      </c>
    </row>
    <row r="16" spans="1:7">
      <c r="A16" s="4" t="s">
        <v>655</v>
      </c>
    </row>
    <row r="17" spans="1:7">
      <c r="A17" s="4" t="s">
        <v>641</v>
      </c>
      <c r="C17" s="6" t="n">
        <v>59294</v>
      </c>
      <c r="E17" s="6" t="n">
        <v>134479</v>
      </c>
    </row>
    <row r="18" spans="1:7">
      <c r="A18" s="4" t="s">
        <v>656</v>
      </c>
    </row>
    <row r="19" spans="1:7">
      <c r="A19" s="4" t="s">
        <v>641</v>
      </c>
      <c r="C19" s="5" t="n">
        <v>891</v>
      </c>
      <c r="E19" s="5" t="n">
        <v>25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4" t="s">
        <v>84</v>
      </c>
    </row>
    <row r="4" spans="1:2">
      <c r="A4" s="4" t="s">
        <v>210</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4" t="s">
        <v>84</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4:05:35Z</dcterms:created>
  <dcterms:modified xmlns:dcterms="http://purl.org/dc/terms/" xmlns:xsi="http://www.w3.org/2001/XMLSchema-instance" xsi:type="dcterms:W3CDTF">2019-08-08T14:05:35Z</dcterms:modified>
</cp:coreProperties>
</file>